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VARIABLE INTEREST ENTITIES _VIE" sheetId="9" state="visible" r:id="rId9"/>
    <sheet xmlns:r="http://schemas.openxmlformats.org/officeDocument/2006/relationships" name="ADVANCE AND PREPAYMENTS"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DEFERRED REVENUE" sheetId="14" state="visible" r:id="rId14"/>
    <sheet xmlns:r="http://schemas.openxmlformats.org/officeDocument/2006/relationships" name="RELATED PARTY BALANCES AND TRA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IGHT-OF-USE ASSETS AND LEASE"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VARIABLE INTEREST ENTITIES _V_2" sheetId="22" state="visible" r:id="rId22"/>
    <sheet xmlns:r="http://schemas.openxmlformats.org/officeDocument/2006/relationships" name="ADVANCE AND PREPAYMENTS (Tables" sheetId="23" state="visible" r:id="rId23"/>
    <sheet xmlns:r="http://schemas.openxmlformats.org/officeDocument/2006/relationships" name="OTHER RECEIVABLES (Tables)" sheetId="24" state="visible" r:id="rId24"/>
    <sheet xmlns:r="http://schemas.openxmlformats.org/officeDocument/2006/relationships" name="PROPERTY AND EQUIPMENT, NET (Ta" sheetId="25" state="visible" r:id="rId25"/>
    <sheet xmlns:r="http://schemas.openxmlformats.org/officeDocument/2006/relationships" name="INTANGIBLE ASSETS (Tables)" sheetId="26" state="visible" r:id="rId26"/>
    <sheet xmlns:r="http://schemas.openxmlformats.org/officeDocument/2006/relationships" name="DEFERRED REVENUE (Tables)" sheetId="27" state="visible" r:id="rId27"/>
    <sheet xmlns:r="http://schemas.openxmlformats.org/officeDocument/2006/relationships" name="RELATED PARTY BALANCES AND TR_2" sheetId="28" state="visible" r:id="rId28"/>
    <sheet xmlns:r="http://schemas.openxmlformats.org/officeDocument/2006/relationships" name="INCOME TAXES (Tables)" sheetId="29" state="visible" r:id="rId29"/>
    <sheet xmlns:r="http://schemas.openxmlformats.org/officeDocument/2006/relationships" name="RIGHT-OF-USE ASSETS AND LEASE (" sheetId="30" state="visible" r:id="rId30"/>
    <sheet xmlns:r="http://schemas.openxmlformats.org/officeDocument/2006/relationships" name="DESCRIPTION OF THE BUSINESS A_2" sheetId="31" state="visible" r:id="rId31"/>
    <sheet xmlns:r="http://schemas.openxmlformats.org/officeDocument/2006/relationships" name="SUMMARY OF SIGNIFICANT ACCOUN_3" sheetId="32" state="visible" r:id="rId32"/>
    <sheet xmlns:r="http://schemas.openxmlformats.org/officeDocument/2006/relationships" name="SCHEDULE OF VIE_S ASSETS AND LI" sheetId="33" state="visible" r:id="rId33"/>
    <sheet xmlns:r="http://schemas.openxmlformats.org/officeDocument/2006/relationships" name="VARIABLE INTEREST ENTITIES _V_3" sheetId="34" state="visible" r:id="rId34"/>
    <sheet xmlns:r="http://schemas.openxmlformats.org/officeDocument/2006/relationships" name="SCHEDULE OF PREPAYMENTS (Detail" sheetId="35" state="visible" r:id="rId35"/>
    <sheet xmlns:r="http://schemas.openxmlformats.org/officeDocument/2006/relationships" name="SCHEDULE OF PREPAYMENTS (Deta_2" sheetId="36" state="visible" r:id="rId36"/>
    <sheet xmlns:r="http://schemas.openxmlformats.org/officeDocument/2006/relationships" name="SCHEDULE OF OTHER RECEIVABLES ("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INTANGIBLE ASSET (D" sheetId="40" state="visible" r:id="rId40"/>
    <sheet xmlns:r="http://schemas.openxmlformats.org/officeDocument/2006/relationships" name="INTANGIBLE ASSETS (Details Narr" sheetId="41" state="visible" r:id="rId41"/>
    <sheet xmlns:r="http://schemas.openxmlformats.org/officeDocument/2006/relationships" name="SCHEDULE OF DEFERRED REVENUE (D" sheetId="42" state="visible" r:id="rId42"/>
    <sheet xmlns:r="http://schemas.openxmlformats.org/officeDocument/2006/relationships" name="DEFERRED REVENUE (Details Narra" sheetId="43" state="visible" r:id="rId43"/>
    <sheet xmlns:r="http://schemas.openxmlformats.org/officeDocument/2006/relationships" name="SCHEDULE OF AMOUNTS DUE TO RELA" sheetId="44" state="visible" r:id="rId44"/>
    <sheet xmlns:r="http://schemas.openxmlformats.org/officeDocument/2006/relationships" name="EQUITY (Details Narrative)" sheetId="45" state="visible" r:id="rId45"/>
    <sheet xmlns:r="http://schemas.openxmlformats.org/officeDocument/2006/relationships" name="SCHEDULE OF COMPONENTS OF INCOM" sheetId="46" state="visible" r:id="rId46"/>
    <sheet xmlns:r="http://schemas.openxmlformats.org/officeDocument/2006/relationships" name="SCHEDULE OF RECONCILIATION OF P" sheetId="47" state="visible" r:id="rId47"/>
    <sheet xmlns:r="http://schemas.openxmlformats.org/officeDocument/2006/relationships" name="INCOME TAXES (Details Narrative" sheetId="48" state="visible" r:id="rId48"/>
    <sheet xmlns:r="http://schemas.openxmlformats.org/officeDocument/2006/relationships" name="SUMMARY OF OPERATING LEASE ASSE" sheetId="49" state="visible" r:id="rId49"/>
    <sheet xmlns:r="http://schemas.openxmlformats.org/officeDocument/2006/relationships" name="SUMMARY OF OPERATING LEASE EXPE" sheetId="50" state="visible" r:id="rId50"/>
    <sheet xmlns:r="http://schemas.openxmlformats.org/officeDocument/2006/relationships" name="SCHEDULE OF MATURITY OF OPERATI" sheetId="51" state="visible" r:id="rId51"/>
    <sheet xmlns:r="http://schemas.openxmlformats.org/officeDocument/2006/relationships" name="SCHEDULE OF OPERATING LEASES (D" sheetId="52" state="visible" r:id="rId52"/>
    <sheet xmlns:r="http://schemas.openxmlformats.org/officeDocument/2006/relationships" name="RIGHT-OF-USE ASSETS AND LEASE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6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333-169805</t>
        </is>
      </c>
    </row>
    <row r="13">
      <c r="A13" s="4" t="inlineStr">
        <is>
          <t>Entity Registrant Name</t>
        </is>
      </c>
      <c r="B13" s="4" t="inlineStr">
        <is>
          <t>KUN
PENG INTERNATIONAL LTD</t>
        </is>
      </c>
    </row>
    <row r="14">
      <c r="A14" s="4" t="inlineStr">
        <is>
          <t>Entity Central Index Key</t>
        </is>
      </c>
      <c r="B14" s="4" t="inlineStr">
        <is>
          <t>0001502557</t>
        </is>
      </c>
    </row>
    <row r="15">
      <c r="A15" s="4" t="inlineStr">
        <is>
          <t>Entity Tax Identification Number</t>
        </is>
      </c>
      <c r="B15" s="4" t="inlineStr">
        <is>
          <t>32-0538640</t>
        </is>
      </c>
    </row>
    <row r="16">
      <c r="A16" s="4" t="inlineStr">
        <is>
          <t>Entity Incorporation, State or Country Code</t>
        </is>
      </c>
      <c r="B16" s="4" t="inlineStr">
        <is>
          <t>NV</t>
        </is>
      </c>
    </row>
    <row r="17">
      <c r="A17" s="4" t="inlineStr">
        <is>
          <t>Entity Address, Address Line One</t>
        </is>
      </c>
      <c r="B17" s="4" t="inlineStr">
        <is>
          <t>1F,
Building 3, No. 1001, Huihe South Street</t>
        </is>
      </c>
    </row>
    <row r="18">
      <c r="A18" s="4" t="inlineStr">
        <is>
          <t>Entity Address, Address Line Two</t>
        </is>
      </c>
      <c r="B18" s="4" t="inlineStr">
        <is>
          <t>Banbidian
Village</t>
        </is>
      </c>
    </row>
    <row r="19">
      <c r="A19" s="4" t="inlineStr">
        <is>
          <t>Entity Address, Address Line Three</t>
        </is>
      </c>
      <c r="B19" s="4" t="inlineStr">
        <is>
          <t>Gaobeidian
Town, Chaoyang District</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025</t>
        </is>
      </c>
    </row>
    <row r="23">
      <c r="A23" s="4" t="inlineStr">
        <is>
          <t>City Area Code</t>
        </is>
      </c>
      <c r="B23" s="4" t="inlineStr">
        <is>
          <t>86</t>
        </is>
      </c>
    </row>
    <row r="24">
      <c r="A24" s="4" t="inlineStr">
        <is>
          <t>Local Phone Number</t>
        </is>
      </c>
      <c r="B24" s="4" t="inlineStr">
        <is>
          <t>1087227012</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4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AND PREPAYMENTS</t>
        </is>
      </c>
      <c r="B1" s="2" t="inlineStr">
        <is>
          <t>6 Months Ended</t>
        </is>
      </c>
    </row>
    <row r="2">
      <c r="B2" s="2" t="inlineStr">
        <is>
          <t>Mar. 31, 2022</t>
        </is>
      </c>
    </row>
    <row r="3">
      <c r="A3" s="3" t="inlineStr">
        <is>
          <t>Advance And Prepayments</t>
        </is>
      </c>
    </row>
    <row r="4">
      <c r="A4" s="4" t="inlineStr">
        <is>
          <t>ADVANCE AND PREPAYMENTS</t>
        </is>
      </c>
      <c r="B4" s="4" t="inlineStr">
        <is>
          <t xml:space="preserve">NOTE
4 - ADVANCE AND PREPAYMENTS Prepayments
consisted of the following: SCHEDULE OF PREPAYMENTS
March
31, September
30,
2022 2021
Prepaid
service fee (1) $ 354,828 $ 349,019
Prepaid
rent and building management and utilities 51,409 85,474
Prepaid
supplies (2) 175,584 78,248
Prepaid
system maintenance services - 5,209
Prepaid
income tax 5,784 5,689
Prepaid
professional services (3) 30,592 148,708
Prepaid
others 11,911 15,301
Total
prepayments $ 630,108 $ 687,648
(1) 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
(2) As
of March 31, 2022, and September 30, 2021, the Company had prepared the supplies of $ 175,584 78,248
(3) As
of March 31, 2022, the ending balance of prepaid professional services included two prepayments,
$ 10,513 ,
for the legal service fee for our PRC entities and $ 20,079 As
of September 30, 2021, the ending balance of our prepaid professional service fee was $ 148,708 10,341 138,367 These
amounts are expected to be recoverable within twelve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Mar. 31, 2022</t>
        </is>
      </c>
    </row>
    <row r="3">
      <c r="A3" s="3" t="inlineStr">
        <is>
          <t>Other Receivables</t>
        </is>
      </c>
    </row>
    <row r="4">
      <c r="A4" s="4" t="inlineStr">
        <is>
          <t>OTHER RECEIVABLES</t>
        </is>
      </c>
      <c r="B4" s="4" t="inlineStr">
        <is>
          <t xml:space="preserve">NOTE
5 - OTHER RECEIVABLES Other
receivables included the following: SCHEDULE
OF OTHER RECEIVABLES
March
31, September
30,
2022 2021
Rental
deposits $ 94,935 $ 93,583
Advance
to employees 57,246 30,241
Others 162 -
Total
other receivables, net $ 152,343 $ 123,824 Advance
to employees represents funds provided to our officers and employees for the business expenses, such as travel, parking, gasoline, membership,
meals, that are anticipated to be incurred by our officers and employees on behalf of the Company. Advances to employees are required
to be repaid by cash within a year or employees are required to submit expense receipts for business expenses within thre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2</t>
        </is>
      </c>
    </row>
    <row r="3">
      <c r="A3" s="3" t="inlineStr">
        <is>
          <t>Property, Plant and Equipment [Abstract]</t>
        </is>
      </c>
    </row>
    <row r="4">
      <c r="A4" s="4" t="inlineStr">
        <is>
          <t>PROPERTY AND EQUIPMENT, NET</t>
        </is>
      </c>
      <c r="B4" s="4" t="inlineStr">
        <is>
          <t xml:space="preserve">NOTE
6 - PROPERTY AND EQUIPMENT, NET Property
and equipment consisted of the following: SCHEDULE
OF PROPERTY AND EQUIPMENT
March
31, September
30,
2022 2021
Leasehold
improvements $ 30,383 $ 29,886
Furniture
and fixtures 9,692 9,534
Computer
equipment 44,999 43,452
Office
equipment 1,661 1,633
Computer
software 18,869 11,971
Subtotal 105,604 96,476
Less:
accumulated depreciation (64,005 ) (27,751 )
Total
property and equipment, net $ 41,599 $ 68,725 Depreciation
expense was $ 26,156 6,238 35,620 11,711 15,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2</t>
        </is>
      </c>
    </row>
    <row r="3">
      <c r="A3" s="3" t="inlineStr">
        <is>
          <t>Goodwill and Intangible Assets Disclosure [Abstract]</t>
        </is>
      </c>
    </row>
    <row r="4">
      <c r="A4" s="4" t="inlineStr">
        <is>
          <t>INTANGIBLE ASSETS</t>
        </is>
      </c>
      <c r="B4" s="4" t="inlineStr">
        <is>
          <t xml:space="preserve">NOTE
7 – INTANGIBLE ASSETS SCHEDULE
OF INTANGIBLE ASSET
March
31, September
30,
2022 2021
Trademarks $ 2,748 $ 2,703
Subtotal 2,748 2,703
Less:
accumulated amortization (275 ) (135 )
Total
intangible assets, net $ 2,473 $ 2,568 Intangible
assets consist of the Company’s trademarks of King Eagle Mall with the useful life of ten years. Amortization
expense was $ 69 nil 137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6 Months Ended</t>
        </is>
      </c>
    </row>
    <row r="2">
      <c r="B2" s="2" t="inlineStr">
        <is>
          <t>Mar. 31, 2022</t>
        </is>
      </c>
    </row>
    <row r="3">
      <c r="A3" s="3" t="inlineStr">
        <is>
          <t>Revenue Recognition and Deferred Revenue [Abstract]</t>
        </is>
      </c>
    </row>
    <row r="4">
      <c r="A4" s="4" t="inlineStr">
        <is>
          <t>DEFERRED REVENUE</t>
        </is>
      </c>
      <c r="B4" s="4" t="inlineStr">
        <is>
          <t xml:space="preserve">NOTE
8 – DEFERRED REVENUE SCHEDULE
OF DEFERRED REVENUE
March
31, September
30,
2022 2021
Advance
payments from customers $ 2,800,070 $ 3,122,705
Total
deferred revenue $ 2,800,070 $ 3,122,705 Deferred
revenue resulted from transactions where the Company received the advanced payments from the customers but revenue recognition criteria
under the five-step model have yet to be met. As of March 31, 2022 and September 30, 2021, the Company had a total deferred revenue of
$ 2,800,070 and
$ 3,122,705 ,
respectively. Once the five-step model criteria have been satisfied, revenues will be recognized upon satisfaction of the performance
obligations and transfer of control to the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Mar. 31, 2022</t>
        </is>
      </c>
    </row>
    <row r="3">
      <c r="A3" s="3" t="inlineStr">
        <is>
          <t>Related Party Transactions [Abstract]</t>
        </is>
      </c>
    </row>
    <row r="4">
      <c r="A4" s="4" t="inlineStr">
        <is>
          <t>RELATED PARTY BALANCES AND TRANSACTIONS</t>
        </is>
      </c>
      <c r="B4" s="4" t="inlineStr">
        <is>
          <t xml:space="preserve">NOTE
9 - RELATED PARTY BALANCES AND TRANSACTIONS Amounts
due to related parties are payables arising from transactions between the Company and related parties, such as payments of operating
expenses by such related parties on behalf of our entities in PRC and funding to meet working capital requirements. The payables
owed to the related parties are interest free, unsecured, and repayable on demand. Amounts
due to related parties consisted of the following: SCHEDULE
OF AMOUNTS DUE TO RELATED PARTIES
March
31, September
30,
Name
of related party Relationship Nature
of transactions 2022 2021
Mr.
Yihe Pang Director Payments
made to the lessors on behalf of King Eagle (China). The balance was paid off in December 2021 $ - $ 39,629
Ms.
Xiujin Wang One
of the shareholders of King Eagle (Tianjin) Operational
support to King Eagle (Tianjin) to meet its working capital requirement 615,035 -
Total $ 615,035 $ 39,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Mar. 31, 2022</t>
        </is>
      </c>
    </row>
    <row r="3">
      <c r="A3" s="3" t="inlineStr">
        <is>
          <t>Equity</t>
        </is>
      </c>
    </row>
    <row r="4">
      <c r="A4" s="4" t="inlineStr">
        <is>
          <t>EQUITY</t>
        </is>
      </c>
      <c r="B4" s="4" t="inlineStr">
        <is>
          <t xml:space="preserve">NOTE
10 - EQUITY Effective
as of September 9, 2021, the Company’s Articles of Incorporation were amended to increase the Company’s authorized capital
to 210,000,000 200,000,000 0.0001 10,000,000 0.0001 Preferred
stock The
Company’s authorized shares of preferred stock were 10,000,000 shares, with a par value of $ 0.0001 ,
which may be issued in series and with such voting powers, designations, preferences, limitations, restrictions, and relative rights
as the Board of Directors shall determine in its sole discretion shall remain authorized. No shares of preferred stock were issued and outstanding
as of March 31, 2022 and September 30, 2021. Common
stock The
Company’s authorized shares of common stock were 200,000,000 shares, with a par value of $ 0.0001 .
The issued and outstanding shares of common stock were 40,000,000 as of March 31, 2022 and September 30,
2021, respectively. Reverse
acquisition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unaudited condensed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unaudited condensed consolidated financial statements share and per share information
has been retroactively adjusted to reflect the exchanged shares in the Acquisition. The equity structure of the Company was retrospectively
adjusted under ASC Topic 805-40. As
of March 31, 2022, there were 40,000,000 Restricted
net assets : Our
ability to pay dividends is primarily dependent on us receiving distributions of funds from its subsidiary or VIE. Relevant PRC statutory
laws and regulations permit payments of dividends by only out of its retained earnings, if any, as determined in accordance with PRC
accounting standards and regulations and after it has met the PRC requirements for appropriation to statutory reserves. Share capital
of the PRC subsidiary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King Eagle (China), the foreign-invested enterprise, King Eagle (Tianjin),
the VIE and KP Tian Yu.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a result of the foregoing restrictions, King Eagle (China), King Eagle (Tianjin) and KP Tian Yu are restricted in their ability to transfer
their net assets to the Company. Foreign exchange and other regulation in the PRC may further restrict these two entities from transferring
funds to the Company in the form of dividends, loans, and advances. As of March 31, 2022 and September 30, 2021, the Company had negative
net assets which included common stock, additional paid-in capital, accumulated deficit, and foreign exchange translation adjustment
of its subsidiaries in BVI, Hong Kong and the PRC and the VIE that are included in the Company’s consolidated financial statements.
As of March 31, 2022, King Eagle (China), King Eagle (Tianjin) and KP Tian Yu incurred negative net assets which amounted to $ 1,592,689 318,699 nil 1,039,840 667,313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 xml:space="preserve">NOTE
11-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Kun
Peng International Ltd is incorporated in the State of Nevada and is subject to the United States federal corporate income. No provision
for income taxes in the U.S. has been made as the Company has no U.S. taxable income for the three months ended March 31, 2022 and 2021
and for the six months ended March 31, 2022 and 2021. British
Virgin Islands KP
International is a holding corporation organized as an International Business Company under the laws of the British Virgin Islands (“BVI”),
and its principal operating subsidiaries are organized under the laws of Hong Kong and the laws of the PRC. KP International and its
subsidiaries are not subject to income taxes in the BVI. Hong
Kong The
two-tier profits tax rates system was introduced under the Inland Revenue (Amendment)(No.3) Ordinance 2018 (“the Ordinance”)
of Hong Kong became effective for the assessment year 2018/2019. Under the two-tier profit tax rates regime, the profits tax rate for
the first $ 0.26 2 8.25 16.5 Since
KP Industrial and KP (Hong Kong) are wholly owned and under the control of KP International, these entities are connected entities. Under
the Ordinance, it is an entity’s election to nominate the entity that will be subject to the two-tier profits tax rates on its
profits tax return. The election is irrevocable. The Company elected KP (Hong Kong) to be subject to the two-tier profits tax rates.
KP Industrial and KP (Hong Kong) did not earn any income that was derived in Hong Kong for three months ended March 31, 2022 and
2021 and for the six months ended March 31, 2022 and 2021; therefore, KP Industrial and KP (Hong Kong) were not subject to Hong
Kong profits tax for the periods reported. Since
the two-tier profit tax rates regime is tentative, we applied the original profits tax rate, 16.5%, for the calculation of deferred taxes
for our subsidiaries in Hong Kong. PRC The
PRC’s statutory income tax rate is 25 25 Income
tax expense was comprised of the following: SCHEDULE
OF COMPONENTS OF INCOME TAX EXPENSE BENEFIT
2022 2021 2022 2021
For
the three months ended March 31 For
the six months ended March 31
2022 2021 2022 2021
Current $ $ $ $
Federal - - - -
State - - - -
Foreign - - - -
Total
current - - -
Deferred
Federal - - - -
State - - - -
Foreign - - - -
Total
deferred - - - -
Total
income tax expense $ - $ - $ - $ - A
reconciliation between the Company’s actual provision for income taxes and the provision at the statutory rate is as follow: SCHEDULE
OF RECONCILIATION OF PROVISION OF INCOME TAX
2022 2021 2022 2021
For
the three months ended March
31, For
the six months ended March
31,
2022 2021 2022 2021
Loss
before income tax expense $ (614,677 ) $ (274,360 ) $ (276,819 ) $ (645,078 )
Computed
tax expense (benefit) with statutory tax rate 21.0 % 25.0 % 21.0 % 25.0 %
Impact
of different tax rates in other jurisdictions 3.7 % 0.0 % 2.5 % 0.0 %
Tax
effect of non-deductible expenses (0.6 )% (0.2 )% (1.9 )% (0.6 )%
Change
in valuation allowance (24.1 )% (24.8 )% (21.6 )% (24.4 )%
Effective
tax rate 0.0 % 0.0 % 0.0 % 0.0 % Uncertain
tax positions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statute of limitations for the Internal Revenue Services to assess the income tax returns on a taxpayer expires three years from the
due date of the income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As
of March 31, 2022 and September 30, 2021, the Company did not accrue any liability, interest or penalties related to uncertain tax positions
in the provision for income taxes in its consolidated financial statements. The Company does not expect that its assessment regarding
unrecognized tax positions will materially change over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S AND LEASE</t>
        </is>
      </c>
      <c r="B1" s="2" t="inlineStr">
        <is>
          <t>6 Months Ended</t>
        </is>
      </c>
    </row>
    <row r="2">
      <c r="B2" s="2" t="inlineStr">
        <is>
          <t>Mar. 31, 2022</t>
        </is>
      </c>
    </row>
    <row r="3">
      <c r="A3" s="3" t="inlineStr">
        <is>
          <t>Right-of-use Assets And Lease</t>
        </is>
      </c>
    </row>
    <row r="4">
      <c r="A4" s="4" t="inlineStr">
        <is>
          <t>RIGHT-OF-USE ASSETS AND LEASE</t>
        </is>
      </c>
      <c r="B4" s="4" t="inlineStr">
        <is>
          <t xml:space="preserve">NOTE
12 - RIGHT-OF-USE ASSETS AND LEASE The
Company has operating leases for its office facilities and employee accommodation. Leases with an initial term of 12 months or less are
not recorded on the balance sheet; the Company recognizes lease expense for these leases on a straight-line basis over the lease term. The
following table provides a summary of leases as of March 31, 2022, and September 30, 3021: SUMMARY
OF OPERATING LEASE ASSETS AND LIABILITIES
Assets/liabilities Classification March
31, September
30,
Assets
Operating
lease right-of-use assets Operating
lease assets $ 684,162 $ 282,466
Liabilities
Current
Operating
lease liabilities - current Current
operating lease liabilities $ 234,611 $ 229,337
Long-term
Operating
lease liabilities – net of current portion Long-term
operating lease liabilities $ 336,743 $ 53,129
Total
lease liabilities $ 571,354 $ 282,466 The
operating lease expense for the three months ended March 31, 2022 and 2021 and for the six months ended March 31, 2022 and 2021 was as
follows: SUMMARY
OF OPERATING LEASE EXPENSE
For
the three months ended March
31, For
the six months ended March
31,
Lease
Cost Classification 2022 2021 2022 2021
Operating
lease cost General
and administrative $ 111,789 $ 61,166 $ 192,704 $ 147,649
Total
lease cost $ 111,789 $ 61,166 $ 192,704 $ 147,649 Maturities
of operating lease liabilities as of March 31, 2022 were as follow: SCHEDULE
OF MATURITY OF OPERATING LEASE LIABILITIES
Maturity
of Lease Liabilities Operating Leases
2022
(remaining) $ 198,215
2023 323,287
2024 281,497
Thereafter -
Total
lease payments $ 802,999
Less:
interest (231,645 )
Present
value of lease payments $ 571,354 Supplemental
cash flow information related to operating leases was as follows: SCHEDULE
OF OPERATING LEASES
2022 2021 2022 2021
For
the three months ended March
31, For
the six months ended March
31,
2022 2021 2022 2021
Cash
paid for amounts included in the measurement of lease liabilities $ 188,884 $ 78,129 $ 274,488 $ 147,649
New
operating lease assets obtained in exchange for operating lease liabilities $ 575,541 $ 70,024 $ 575,541 $ 70,024 Supplemental
balance sheet information related to leases was as follows:
March
31, 2022 September
30, 2021
Weighted
average remaining lease term 2.6 1.1
Weighted
average discount rate 4.75 % 4.75 % The
amortization expense was $ 93,414 83,501 177,685 147,6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3 - COMMITMENTS AND CONTINGENCIES On
March 31, 2021, King Eagle (Tianjin) entered into a Cooperation Agreement with Guoxin Star Network Co., Ltd who assigned and franchised
the operation of 50 Smart Kiosks to King Eagle (Tianjin) for five years 1.14 7,500,000 0.34 2,250,000 0.8 5,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row>
    <row r="3">
      <c r="A3" s="4" t="inlineStr">
        <is>
          <t>Cash and cash equivalents</t>
        </is>
      </c>
      <c r="B3" s="6" t="n">
        <v>1160123</v>
      </c>
      <c r="C3" s="6" t="n">
        <v>2059685</v>
      </c>
    </row>
    <row r="4">
      <c r="A4" s="4" t="inlineStr">
        <is>
          <t>Advance and prepayments</t>
        </is>
      </c>
      <c r="B4" s="5" t="n">
        <v>630108</v>
      </c>
      <c r="C4" s="5" t="n">
        <v>687648</v>
      </c>
    </row>
    <row r="5">
      <c r="A5" s="4" t="inlineStr">
        <is>
          <t>Other receivables</t>
        </is>
      </c>
      <c r="B5" s="5" t="n">
        <v>152343</v>
      </c>
      <c r="C5" s="5" t="n">
        <v>123824</v>
      </c>
    </row>
    <row r="6">
      <c r="A6" s="4" t="inlineStr">
        <is>
          <t>Total current assets</t>
        </is>
      </c>
      <c r="B6" s="5" t="n">
        <v>1942574</v>
      </c>
      <c r="C6" s="5" t="n">
        <v>2871157</v>
      </c>
    </row>
    <row r="7">
      <c r="A7" s="3" t="inlineStr">
        <is>
          <t>Noncurrent assets</t>
        </is>
      </c>
    </row>
    <row r="8">
      <c r="A8" s="4" t="inlineStr">
        <is>
          <t>Property, plant and equipment, net</t>
        </is>
      </c>
      <c r="B8" s="5" t="n">
        <v>41599</v>
      </c>
      <c r="C8" s="5" t="n">
        <v>68725</v>
      </c>
    </row>
    <row r="9">
      <c r="A9" s="4" t="inlineStr">
        <is>
          <t>Intangible assets, net</t>
        </is>
      </c>
      <c r="B9" s="5" t="n">
        <v>2473</v>
      </c>
      <c r="C9" s="5" t="n">
        <v>2568</v>
      </c>
    </row>
    <row r="10">
      <c r="A10" s="4" t="inlineStr">
        <is>
          <t>Security deposits</t>
        </is>
      </c>
      <c r="B10" s="5" t="n">
        <v>44682</v>
      </c>
      <c r="C10" s="4" t="inlineStr">
        <is>
          <t xml:space="preserve"> </t>
        </is>
      </c>
    </row>
    <row r="11">
      <c r="A11" s="4" t="inlineStr">
        <is>
          <t>Right-of-use assets</t>
        </is>
      </c>
      <c r="B11" s="5" t="n">
        <v>684162</v>
      </c>
      <c r="C11" s="5" t="n">
        <v>282466</v>
      </c>
    </row>
    <row r="12">
      <c r="A12" s="4" t="inlineStr">
        <is>
          <t>Total noncurrent assets</t>
        </is>
      </c>
      <c r="B12" s="5" t="n">
        <v>772916</v>
      </c>
      <c r="C12" s="5" t="n">
        <v>353759</v>
      </c>
    </row>
    <row r="13">
      <c r="A13" s="4" t="inlineStr">
        <is>
          <t>Total assets</t>
        </is>
      </c>
      <c r="B13" s="5" t="n">
        <v>2715490</v>
      </c>
      <c r="C13" s="5" t="n">
        <v>3224916</v>
      </c>
    </row>
    <row r="14">
      <c r="A14" s="3" t="inlineStr">
        <is>
          <t>Current liabilities</t>
        </is>
      </c>
    </row>
    <row r="15">
      <c r="A15" s="4" t="inlineStr">
        <is>
          <t>Trade and other payables</t>
        </is>
      </c>
      <c r="B15" s="5" t="n">
        <v>820988</v>
      </c>
      <c r="C15" s="5" t="n">
        <v>1430576</v>
      </c>
    </row>
    <row r="16">
      <c r="A16" s="4" t="inlineStr">
        <is>
          <t>Deferred revenue</t>
        </is>
      </c>
      <c r="B16" s="5" t="n">
        <v>2800070</v>
      </c>
      <c r="C16" s="5" t="n">
        <v>3122705</v>
      </c>
    </row>
    <row r="17">
      <c r="A17" s="4" t="inlineStr">
        <is>
          <t>Payroll payable</t>
        </is>
      </c>
      <c r="B17" s="5" t="n">
        <v>88532</v>
      </c>
      <c r="C17" s="5" t="n">
        <v>105923</v>
      </c>
    </row>
    <row r="18">
      <c r="A18" s="4" t="inlineStr">
        <is>
          <t>Tax payable</t>
        </is>
      </c>
      <c r="B18" s="5" t="n">
        <v>148566</v>
      </c>
      <c r="C18" s="5" t="n">
        <v>261771</v>
      </c>
    </row>
    <row r="19">
      <c r="A19" s="4" t="inlineStr">
        <is>
          <t>Amounts due to related parties</t>
        </is>
      </c>
      <c r="B19" s="5" t="n">
        <v>615035</v>
      </c>
      <c r="C19" s="5" t="n">
        <v>39629</v>
      </c>
    </row>
    <row r="20">
      <c r="A20" s="4" t="inlineStr">
        <is>
          <t>Operating lease obligations-current portion</t>
        </is>
      </c>
      <c r="B20" s="5" t="n">
        <v>234611</v>
      </c>
      <c r="C20" s="5" t="n">
        <v>229337</v>
      </c>
    </row>
    <row r="21">
      <c r="A21" s="4" t="inlineStr">
        <is>
          <t>Total current liabilities</t>
        </is>
      </c>
      <c r="B21" s="5" t="n">
        <v>4707802</v>
      </c>
      <c r="C21" s="5" t="n">
        <v>5189941</v>
      </c>
    </row>
    <row r="22">
      <c r="A22" s="3" t="inlineStr">
        <is>
          <t>Noncurrent liabilities</t>
        </is>
      </c>
    </row>
    <row r="23">
      <c r="A23" s="4" t="inlineStr">
        <is>
          <t>Operating lease obligations-net of current portion</t>
        </is>
      </c>
      <c r="B23" s="5" t="n">
        <v>336743</v>
      </c>
      <c r="C23" s="5" t="n">
        <v>53129</v>
      </c>
    </row>
    <row r="24">
      <c r="A24" s="4" t="inlineStr">
        <is>
          <t>Total noncurrent liabilities</t>
        </is>
      </c>
      <c r="B24" s="5" t="n">
        <v>336743</v>
      </c>
      <c r="C24" s="5" t="n">
        <v>53129</v>
      </c>
    </row>
    <row r="25">
      <c r="A25" s="4" t="inlineStr">
        <is>
          <t>Total liabilities</t>
        </is>
      </c>
      <c r="B25" s="5" t="n">
        <v>5044545</v>
      </c>
      <c r="C25" s="5" t="n">
        <v>5243070</v>
      </c>
    </row>
    <row r="26">
      <c r="A26" s="4" t="inlineStr">
        <is>
          <t>Commitment and contingencies</t>
        </is>
      </c>
      <c r="B26" s="4" t="inlineStr">
        <is>
          <t xml:space="preserve"> </t>
        </is>
      </c>
      <c r="C26" s="4" t="inlineStr">
        <is>
          <t xml:space="preserve"> </t>
        </is>
      </c>
    </row>
    <row r="27">
      <c r="A27" s="3" t="inlineStr">
        <is>
          <t>Equity</t>
        </is>
      </c>
    </row>
    <row r="28">
      <c r="A28" s="4" t="inlineStr">
        <is>
          <t>Preferred stock, $0.0001 par value, 10,000,000 shares authorized; no shares issued and outstanding as of March 31, 2022 and September 30, 2021</t>
        </is>
      </c>
      <c r="B28" s="4" t="inlineStr">
        <is>
          <t xml:space="preserve"> </t>
        </is>
      </c>
      <c r="C28" s="4" t="inlineStr">
        <is>
          <t xml:space="preserve"> </t>
        </is>
      </c>
    </row>
    <row r="29">
      <c r="A29" s="4" t="inlineStr">
        <is>
          <t>Common stock, $0.0001 par value, 200,000,000 shares authorized; 40,000,000 shares issued and outstanding as of March 31, 2022 and September 30, 2021</t>
        </is>
      </c>
      <c r="B29" s="5" t="n">
        <v>4000</v>
      </c>
      <c r="C29" s="5" t="n">
        <v>4000</v>
      </c>
    </row>
    <row r="30">
      <c r="A30" s="4" t="inlineStr">
        <is>
          <t>Additional paid-in capital</t>
        </is>
      </c>
      <c r="B30" s="5" t="n">
        <v>-4000</v>
      </c>
      <c r="C30" s="5" t="n">
        <v>-4000</v>
      </c>
    </row>
    <row r="31">
      <c r="A31" s="4" t="inlineStr">
        <is>
          <t>Accumulated deficits</t>
        </is>
      </c>
      <c r="B31" s="5" t="n">
        <v>-2083925</v>
      </c>
      <c r="C31" s="5" t="n">
        <v>-1821105</v>
      </c>
    </row>
    <row r="32">
      <c r="A32" s="4" t="inlineStr">
        <is>
          <t>Accumulated other comprehensive loss</t>
        </is>
      </c>
      <c r="B32" s="5" t="n">
        <v>-63758</v>
      </c>
      <c r="C32" s="5" t="n">
        <v>-32016</v>
      </c>
    </row>
    <row r="33">
      <c r="A33" s="4" t="inlineStr">
        <is>
          <t>Total stockholders’ equity</t>
        </is>
      </c>
      <c r="B33" s="5" t="n">
        <v>-2147683</v>
      </c>
      <c r="C33" s="5" t="n">
        <v>-1853121</v>
      </c>
    </row>
    <row r="34">
      <c r="A34" s="4" t="inlineStr">
        <is>
          <t>Non-controlling interests</t>
        </is>
      </c>
      <c r="B34" s="5" t="n">
        <v>-181372</v>
      </c>
      <c r="C34" s="5" t="n">
        <v>-165033</v>
      </c>
    </row>
    <row r="35">
      <c r="A35" s="4" t="inlineStr">
        <is>
          <t>Total equity</t>
        </is>
      </c>
      <c r="B35" s="5" t="n">
        <v>-2329055</v>
      </c>
      <c r="C35" s="5" t="n">
        <v>-2018154</v>
      </c>
    </row>
    <row r="36">
      <c r="A36" s="4" t="inlineStr">
        <is>
          <t>Total liabilities and equity</t>
        </is>
      </c>
      <c r="B36" s="6" t="n">
        <v>2715490</v>
      </c>
      <c r="C36" s="6" t="n">
        <v>3224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2</t>
        </is>
      </c>
    </row>
    <row r="3">
      <c r="A3" s="3" t="inlineStr">
        <is>
          <t>Subsequent Events [Abstract]</t>
        </is>
      </c>
    </row>
    <row r="4">
      <c r="A4" s="4" t="inlineStr">
        <is>
          <t>SUBSEQUENT EVENT</t>
        </is>
      </c>
      <c r="B4" s="4" t="inlineStr">
        <is>
          <t>NOTE
14 - SUBSEQUENT EVENT As
of March 31, 2022, the Company evaluated and concluded that there were no subsequent events that have occurred that would require
recognition or disclosure in the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1 included in the Form 10-K/A filed with the SEC on February 8, 2022.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t>
        </is>
      </c>
    </row>
    <row r="5">
      <c r="A5" s="4" t="inlineStr">
        <is>
          <t>Basis of Consolidation</t>
        </is>
      </c>
      <c r="B5" s="4" t="inlineStr">
        <is>
          <t xml:space="preserve">Basis
of Consolidation The
condensed consolidated financial statements include the financial statements of the Company, its subsidiaries and variable interest entity
(“VIE”). All significant intercompany transactions and balances within the Company have been eliminated upon consolidation. </t>
        </is>
      </c>
    </row>
    <row r="6">
      <c r="A6" s="4" t="inlineStr">
        <is>
          <t>Use of Estimates and Assumptions</t>
        </is>
      </c>
      <c r="B6" s="4" t="inlineStr">
        <is>
          <t xml:space="preserve">Use
of Estimates and Assumptions The
preparation of the condensed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six months ended March 31, 2022 and 2021 include the collectability
of receivables, the useful lives of long-lived assets and intangibles, assumptions used in assessing impairment of long-lived assets,
valuation of accruals for expenses and tax due. </t>
        </is>
      </c>
    </row>
    <row r="7">
      <c r="A7" s="4" t="inlineStr">
        <is>
          <t>Going Concern</t>
        </is>
      </c>
      <c r="B7" s="4" t="inlineStr">
        <is>
          <t xml:space="preserve">Going
Concern The
accompanying interim condensed consolidated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six months ended March 31, 2022, the Company incurred cash outflows from operating activities
of $ 921,748 ,
a net loss of $ 276,819 ,
and a negative working capital of $ 2,765,228 .
Moreover, as the COVID-19 outbreak continues, there is a delay in the progress of construction and approval for the construction permit
of smart kiosk. While some areas in the PRC have opened up recently, majority of the areas in the PRC are still under the tighten
control and lockdown and the government agencies in those affected areas in the PRC still remain closed. These conditions raise substantial
doubt about the ability of the Company to continue as a going concern. The
Company continues to monitor its operations to help refine the Company’s financial liquidity. Options under consideration in the
review process include, but not limited to, increase of sales on its online business, reduction of overhead costs, fund advance from
the Company’s stockholders and directors, or financing through issuance of shares. The Company continues to focus on increasing
its revenue through its online platform and slimming its administrative costs. For example, we reduced the compensation and benefits
of our executives, decreased office supplies expense and trimmed executive travel expenses. Additionally, our director will provide financing
to meet our working capital requirements. In
order to continue as a going concern for the next 12 months, the Company continues to focus on increasing its revenue through the sale
of health care products on its online platform, King Eagle Mall,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t>
        </is>
      </c>
    </row>
    <row r="8">
      <c r="A8" s="4" t="inlineStr">
        <is>
          <t>COVID-19 Outbreak</t>
        </is>
      </c>
      <c r="B8" s="4" t="inlineStr">
        <is>
          <t xml:space="preserve">COVID-19
Outbreak Since
the second quarter of 2022, the situation of COVID-19 in the PRC intensified, the PRC central and local government continued to maintain
restrictions, quarantines, and closures in certain affected areas. The approval process of our applications for the construction permits
of smart kiosks was delayed by the local governmental agencies and the construction project of smart kiosks was also postponed. The Company
continues to focus its business through its online platform, King Eagle Mall, to mitigate the adverse impacts by COVID-19 and follows
up closely with the local governmental agencies for the application for the construction permits of smart kiosks. In fact, the pandemic
increased the overall public health consciousness in the PRC and the Company continued to incur a significant growth in its average monthly
online sale revenue by $ 0.8 207.7 0.4 1.1 0.1 24.0 0.5 0.6 The
Company does not expect that the coronavirus COVID-19 will have a material adverse effect on its online business or financial results
at this time. Still, it is not possible to predict the unanticipated consequence of the pandemic on our future business performance and
liquidity due to the severity of the situation of COVID-19 in the PRC. The Company continues to monitor and assess the evolving situation
closely and evaluate its potential exposure. </t>
        </is>
      </c>
    </row>
    <row r="9">
      <c r="A9" s="4" t="inlineStr">
        <is>
          <t>Earnings (loss) Per Share</t>
        </is>
      </c>
      <c r="B9" s="4" t="inlineStr">
        <is>
          <t xml:space="preserve">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t>
        </is>
      </c>
    </row>
    <row r="10">
      <c r="A10" s="4" t="inlineStr">
        <is>
          <t>Cash and Cash Equivalents</t>
        </is>
      </c>
      <c r="B10" s="4" t="inlineStr">
        <is>
          <t xml:space="preserve">Cash
and Cash Equivalents We
consider all highly liquid investments with an original maturity of three months or less when purchased to be cash equivalents. We maintain
with various financial institutions in PRC. As of March 31, 2022 and September 30, 2021, cash balances held in PRC banks are uninsured.
We have not experienced any losses in bank accounts and believes we are not exposed to any risks on our cash in bank accounts. </t>
        </is>
      </c>
    </row>
    <row r="11">
      <c r="A11" s="4" t="inlineStr">
        <is>
          <t>Revenue Recognition</t>
        </is>
      </c>
      <c r="B11" s="4" t="inlineStr">
        <is>
          <t xml:space="preserve">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
        </is>
      </c>
    </row>
    <row r="12">
      <c r="A12" s="4" t="inlineStr">
        <is>
          <t>Deferred Revenue</t>
        </is>
      </c>
      <c r="B12" s="4" t="inlineStr">
        <is>
          <t xml:space="preserve">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t>
        </is>
      </c>
    </row>
    <row r="13">
      <c r="A13" s="4" t="inlineStr">
        <is>
          <t>Lease</t>
        </is>
      </c>
      <c r="B13" s="4" t="inlineStr">
        <is>
          <t xml:space="preserve">Lease The
Company adopted ASC Topic 842 using the modified retrospective transition method on July 1, 2020.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
        </is>
      </c>
    </row>
    <row r="14">
      <c r="A14" s="4" t="inlineStr">
        <is>
          <t>Recently Adopted Accounting Standards</t>
        </is>
      </c>
      <c r="B14" s="4" t="inlineStr">
        <is>
          <t xml:space="preserve">Recently
Adopted Accounting Standards Income
Taxes </t>
        </is>
      </c>
    </row>
    <row r="15">
      <c r="A15" s="4" t="inlineStr">
        <is>
          <t>Accounting Pronouncements Issued But Not Yet Adopted</t>
        </is>
      </c>
      <c r="B15" s="4" t="inlineStr">
        <is>
          <t>Accounting
Pronouncements Issued But Not Yet Adopted Financial
Instruments During
the period from April 2022 through May 2022, the
FASB has not issued additional accounting standards up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 (Tables)</t>
        </is>
      </c>
      <c r="B1" s="2" t="inlineStr">
        <is>
          <t>6 Months Ended</t>
        </is>
      </c>
    </row>
    <row r="2">
      <c r="B2" s="2" t="inlineStr">
        <is>
          <t>Mar. 31, 2022</t>
        </is>
      </c>
    </row>
    <row r="3">
      <c r="A3" s="3" t="inlineStr">
        <is>
          <t>Organization, Consolidation and Presentation of Financial Statements [Abstract]</t>
        </is>
      </c>
    </row>
    <row r="4">
      <c r="A4" s="4" t="inlineStr">
        <is>
          <t>SCHEDULE OF VIE’S ASSETS AND LIABILITIES INCLUDED IN THE CONSOLIDATED BALANCE SHEETS</t>
        </is>
      </c>
      <c r="B4" s="4" t="inlineStr">
        <is>
          <t xml:space="preserve">The
Company consolidated its VIE as of March 31, 2022 and September 30, 2021. The carrying amounts and classification of the VIE’s
assets and liabilities included in the consolidated balance sheets are as follows: SCHEDULE
OF VIE’S ASSETS AND LIABILITIES INCLUDED IN THE CONSOLIDATED BALANCE SHEETS
March
31, September
30,
2022 2021
Current
assets $ 3,789,832 $ 3,712,560
Noncurrent
assets 96,126 145,935
Total
assets 3,885,958 3,858,495
Total
liabilities 4,204,657 4,525,808
Net
liabilities $ (318,699 ) $ (667,313 ) The
VIE’s liabilities consisted of the following as of March 31, 2022 and September 30, 2021:
March
31, September
30,
2022 2021
Current
liabilities
Trade
and other payable $ 535,525 $ 1,024,064
Amount
due to a related party 615,035 -
Deferred
revenue 2,800,070 3,122,705
Payroll
payable 4,817 14,802
Tax
payable 153,085 218,301
Operating
lease obligations-current portion 74,264 92,807
Total
current liabilities 4,182,796 4,472,679
Total
noncurrent liabilities -
Operating
lease obligations-net of current portion 21,861 53,129
Total
noncurrent liabilities 21,861 53,129
Total
liabilities $ 4,204,657 $ 4,525,808 The
operating results of the VIE were as follows:
2022 2021 2022 2021
For
the three months ended March
31, For
the six months ended March
31,
2022 2021 2022 2021
Revenue $ 2,018,764 $ 1,627,633 $ 6,688,127 $ 2,173,594
Gross
profit 1,681,879 1,406,095 5,644,609 1,858,207
Loss
(income) from operations (106,301 ) 180,512 331,555 (52 )
Other
income 7,395 96 26,429 117
Net
(loss) income $ (98,906 ) $ 180,608 $ 357,984 $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AND PREPAYMENTS (Tables)</t>
        </is>
      </c>
      <c r="B1" s="2" t="inlineStr">
        <is>
          <t>6 Months Ended</t>
        </is>
      </c>
    </row>
    <row r="2">
      <c r="B2" s="2" t="inlineStr">
        <is>
          <t>Mar. 31, 2022</t>
        </is>
      </c>
    </row>
    <row r="3">
      <c r="A3" s="3" t="inlineStr">
        <is>
          <t>Advance And Prepayments</t>
        </is>
      </c>
    </row>
    <row r="4">
      <c r="A4" s="4" t="inlineStr">
        <is>
          <t>SCHEDULE OF PREPAYMENTS</t>
        </is>
      </c>
      <c r="B4" s="4" t="inlineStr">
        <is>
          <t>Prepayments
consisted of the following: SCHEDULE OF PREPAYMENTS
March
31, September
30,
2022 2021
Prepaid
service fee (1) $ 354,828 $ 349,019
Prepaid
rent and building management and utilities 51,409 85,474
Prepaid
supplies (2) 175,584 78,248
Prepaid
system maintenance services - 5,209
Prepaid
income tax 5,784 5,689
Prepaid
professional services (3) 30,592 148,708
Prepaid
others 11,911 15,301
Total
prepayments $ 630,108 $ 687,648
(1) 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
(2) As
of March 31, 2022, and September 30, 2021, the Company had prepared the supplies of $ 175,584 78,248
(3) As
of March 31, 2022, the ending balance of prepaid professional services included two prepayments,
$ 10,513 ,
for the legal service fee for our PRC entities and $ 20,079 As
of September 30, 2021, the ending balance of our prepaid professional service fee was $ 148,708 10,341 138,3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Mar. 31, 2022</t>
        </is>
      </c>
    </row>
    <row r="3">
      <c r="A3" s="3" t="inlineStr">
        <is>
          <t>Other Receivables</t>
        </is>
      </c>
    </row>
    <row r="4">
      <c r="A4" s="4" t="inlineStr">
        <is>
          <t>SCHEDULE OF OTHER RECEIVABLES</t>
        </is>
      </c>
      <c r="B4" s="4" t="inlineStr">
        <is>
          <t xml:space="preserve">Other
receivables included the following: SCHEDULE
OF OTHER RECEIVABLES
March
31, September
30,
2022 2021
Rental
deposits $ 94,935 $ 93,583
Advance
to employees 57,246 30,241
Others 162 -
Total
other receivables, net $ 152,343 $ 123,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March
31, September
30,
2022 2021
Leasehold
improvements $ 30,383 $ 29,886
Furniture
and fixtures 9,692 9,534
Computer
equipment 44,999 43,452
Office
equipment 1,661 1,633
Computer
software 18,869 11,971
Subtotal 105,604 96,476
Less:
accumulated depreciation (64,005 ) (27,751 )
Total
property and equipment, net $ 41,599 $ 68,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2</t>
        </is>
      </c>
    </row>
    <row r="3">
      <c r="A3" s="3" t="inlineStr">
        <is>
          <t>Goodwill and Intangible Assets Disclosure [Abstract]</t>
        </is>
      </c>
    </row>
    <row r="4">
      <c r="A4" s="4" t="inlineStr">
        <is>
          <t>SCHEDULE OF INTANGIBLE ASSET</t>
        </is>
      </c>
      <c r="B4" s="4" t="inlineStr">
        <is>
          <t xml:space="preserve">SCHEDULE
OF INTANGIBLE ASSET
March
31, September
30,
2022 2021
Trademarks $ 2,748 $ 2,703
Subtotal 2,748 2,703
Less:
accumulated amortization (275 ) (135 )
Total
intangible assets, net $ 2,473 $ 2,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6 Months Ended</t>
        </is>
      </c>
    </row>
    <row r="2">
      <c r="B2" s="2" t="inlineStr">
        <is>
          <t>Mar. 31, 2022</t>
        </is>
      </c>
    </row>
    <row r="3">
      <c r="A3" s="3" t="inlineStr">
        <is>
          <t>Revenue Recognition and Deferred Revenue [Abstract]</t>
        </is>
      </c>
    </row>
    <row r="4">
      <c r="A4" s="4" t="inlineStr">
        <is>
          <t>SCHEDULE OF DEFERRED REVENUE</t>
        </is>
      </c>
      <c r="B4" s="4" t="inlineStr">
        <is>
          <t xml:space="preserve"> SCHEDULE
OF DEFERRED REVENUE
March
31, September
30,
2022 2021
Advance
payments from customers $ 2,800,070 $ 3,122,705
Total
deferred revenue $ 2,800,070 $ 3,122,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Mar. 31, 2022</t>
        </is>
      </c>
    </row>
    <row r="3">
      <c r="A3" s="3" t="inlineStr">
        <is>
          <t>Related Party Transactions [Abstract]</t>
        </is>
      </c>
    </row>
    <row r="4">
      <c r="A4" s="4" t="inlineStr">
        <is>
          <t>SCHEDULE OF AMOUNTS DUE TO RELATED PARTIES</t>
        </is>
      </c>
      <c r="B4" s="4" t="inlineStr">
        <is>
          <t xml:space="preserve">Amounts
due to related parties consisted of the following: SCHEDULE
OF AMOUNTS DUE TO RELATED PARTIES
March
31, September
30,
Name
of related party Relationship Nature
of transactions 2022 2021
Mr.
Yihe Pang Director Payments
made to the lessors on behalf of King Eagle (China). The balance was paid off in December 2021 $ - $ 39,629
Ms.
Xiujin Wang One
of the shareholders of King Eagle (Tianjin) Operational
support to King Eagle (Tianjin) to meet its working capital requirement 615,035 -
Total $ 615,035 $ 39,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row>
    <row r="4">
      <c r="A4" s="4" t="inlineStr">
        <is>
          <t>SCHEDULE OF COMPONENTS OF INCOME TAX EXPENSE BENEFIT</t>
        </is>
      </c>
      <c r="B4" s="4" t="inlineStr">
        <is>
          <t xml:space="preserve">Income
tax expense was comprised of the following: SCHEDULE
OF COMPONENTS OF INCOME TAX EXPENSE BENEFIT
2022 2021 2022 2021
For
the three months ended March 31 For
the six months ended March 31
2022 2021 2022 2021
Current $ $ $ $
Federal - - - -
State - - - -
Foreign - - - -
Total
current - - -
Deferred
Federal - - - -
State - - - -
Foreign - - - -
Total
deferred - - - -
Total
income tax expense $ - $ - $ - $ - </t>
        </is>
      </c>
    </row>
    <row r="5">
      <c r="A5" s="4" t="inlineStr">
        <is>
          <t>SCHEDULE OF RECONCILIATION OF PROVISION OF INCOME TAX</t>
        </is>
      </c>
      <c r="B5" s="4" t="inlineStr">
        <is>
          <t>A
reconciliation between the Company’s actual provision for income taxes and the provision at the statutory rate is as follow: SCHEDULE
OF RECONCILIATION OF PROVISION OF INCOME TAX
2022 2021 2022 2021
For
the three months ended March
31, For
the six months ended March
31,
2022 2021 2022 2021
Loss
before income tax expense $ (614,677 ) $ (274,360 ) $ (276,819 ) $ (645,078 )
Computed
tax expense (benefit) with statutory tax rate 21.0 % 25.0 % 21.0 % 25.0 %
Impact
of different tax rates in other jurisdictions 3.7 % 0.0 % 2.5 % 0.0 %
Tax
effect of non-deductible expenses (0.6 )% (0.2 )% (1.9 )% (0.6 )%
Change
in valuation allowance (24.1 )% (24.8 )% (21.6 )% (24.4 )%
Effective
tax rate 0.0 % 0.0 %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2</t>
        </is>
      </c>
      <c r="C1" s="2" t="inlineStr">
        <is>
          <t>Dec. 31, 2021</t>
        </is>
      </c>
      <c r="D1" s="2" t="inlineStr">
        <is>
          <t>Sep. 30, 2021</t>
        </is>
      </c>
      <c r="E1" s="2" t="inlineStr">
        <is>
          <t>Sep. 09, 2021</t>
        </is>
      </c>
    </row>
    <row r="2">
      <c r="A2" s="3" t="inlineStr">
        <is>
          <t>Statement of Financial Position [Abstract]</t>
        </is>
      </c>
    </row>
    <row r="3">
      <c r="A3" s="4" t="inlineStr">
        <is>
          <t>Preferred stock par value</t>
        </is>
      </c>
      <c r="B3" s="7" t="n">
        <v>0.0001</v>
      </c>
      <c r="D3" s="7" t="n">
        <v>0.0001</v>
      </c>
      <c r="E3" s="7" t="n">
        <v>0.0001</v>
      </c>
    </row>
    <row r="4">
      <c r="A4" s="4" t="inlineStr">
        <is>
          <t>Preferred stock, shares authorized</t>
        </is>
      </c>
      <c r="B4" s="5" t="n">
        <v>10000000</v>
      </c>
      <c r="D4" s="5" t="n">
        <v>10000000</v>
      </c>
    </row>
    <row r="5">
      <c r="A5" s="4" t="inlineStr">
        <is>
          <t>Preferred stock, shares issued</t>
        </is>
      </c>
      <c r="B5" s="5" t="n">
        <v>0</v>
      </c>
      <c r="D5" s="5" t="n">
        <v>0</v>
      </c>
    </row>
    <row r="6">
      <c r="A6" s="4" t="inlineStr">
        <is>
          <t>Preferred stock, shares outstanding</t>
        </is>
      </c>
      <c r="B6" s="5" t="n">
        <v>0</v>
      </c>
      <c r="D6" s="5" t="n">
        <v>0</v>
      </c>
    </row>
    <row r="7">
      <c r="A7" s="4" t="inlineStr">
        <is>
          <t>Common stock par value</t>
        </is>
      </c>
      <c r="B7" s="7" t="n">
        <v>0.0001</v>
      </c>
      <c r="D7" s="7" t="n">
        <v>0.0001</v>
      </c>
      <c r="E7" s="7" t="n">
        <v>0.0001</v>
      </c>
    </row>
    <row r="8">
      <c r="A8" s="4" t="inlineStr">
        <is>
          <t>Common stock, shares authorized</t>
        </is>
      </c>
      <c r="B8" s="5" t="n">
        <v>200000000</v>
      </c>
      <c r="D8" s="5" t="n">
        <v>200000000</v>
      </c>
      <c r="E8" s="5" t="n">
        <v>210000000</v>
      </c>
    </row>
    <row r="9">
      <c r="A9" s="4" t="inlineStr">
        <is>
          <t>Common stock, shares issued</t>
        </is>
      </c>
      <c r="B9" s="5" t="n">
        <v>40000000</v>
      </c>
      <c r="C9" s="5" t="n">
        <v>40000000</v>
      </c>
      <c r="D9" s="5" t="n">
        <v>40000000</v>
      </c>
    </row>
    <row r="10">
      <c r="A10" s="4" t="inlineStr">
        <is>
          <t>Common stock, shares outstanding</t>
        </is>
      </c>
      <c r="B10" s="5" t="n">
        <v>40000000</v>
      </c>
      <c r="C10" s="5" t="n">
        <v>40000000</v>
      </c>
      <c r="D10"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 (Tables)</t>
        </is>
      </c>
      <c r="B1" s="2" t="inlineStr">
        <is>
          <t>6 Months Ended</t>
        </is>
      </c>
    </row>
    <row r="2">
      <c r="B2" s="2" t="inlineStr">
        <is>
          <t>Mar. 31, 2022</t>
        </is>
      </c>
    </row>
    <row r="3">
      <c r="A3" s="3" t="inlineStr">
        <is>
          <t>Right-of-use Assets And Lease</t>
        </is>
      </c>
    </row>
    <row r="4">
      <c r="A4" s="4" t="inlineStr">
        <is>
          <t>SUMMARY OF OPERATING LEASE ASSETS AND LIABILITIES</t>
        </is>
      </c>
      <c r="B4" s="4" t="inlineStr">
        <is>
          <t xml:space="preserve">The
following table provides a summary of leases as of March 31, 2022, and September 30, 3021: SUMMARY
OF OPERATING LEASE ASSETS AND LIABILITIES
Assets/liabilities Classification March
31, September
30,
Assets
Operating
lease right-of-use assets Operating
lease assets $ 684,162 $ 282,466
Liabilities
Current
Operating
lease liabilities - current Current
operating lease liabilities $ 234,611 $ 229,337
Long-term
Operating
lease liabilities – net of current portion Long-term
operating lease liabilities $ 336,743 $ 53,129
Total
lease liabilities $ 571,354 $ 282,466 </t>
        </is>
      </c>
    </row>
    <row r="5">
      <c r="A5" s="4" t="inlineStr">
        <is>
          <t>SUMMARY OF OPERATING LEASE EXPENSE</t>
        </is>
      </c>
      <c r="B5" s="4" t="inlineStr">
        <is>
          <t xml:space="preserve">The
operating lease expense for the three months ended March 31, 2022 and 2021 and for the six months ended March 31, 2022 and 2021 was as
follows: SUMMARY
OF OPERATING LEASE EXPENSE
For
the three months ended March
31, For
the six months ended March
31,
Lease
Cost Classification 2022 2021 2022 2021
Operating
lease cost General
and administrative $ 111,789 $ 61,166 $ 192,704 $ 147,649
Total
lease cost $ 111,789 $ 61,166 $ 192,704 $ 147,649 </t>
        </is>
      </c>
    </row>
    <row r="6">
      <c r="A6" s="4" t="inlineStr">
        <is>
          <t>SCHEDULE OF MATURITY OF OPERATING LEASE LIABILITIES</t>
        </is>
      </c>
      <c r="B6" s="4" t="inlineStr">
        <is>
          <t xml:space="preserve">Maturities
of operating lease liabilities as of March 31, 2022 were as follow: SCHEDULE
OF MATURITY OF OPERATING LEASE LIABILITIES
Maturity
of Lease Liabilities Operating Leases
2022
(remaining) $ 198,215
2023 323,287
2024 281,497
Thereafter -
Total
lease payments $ 802,999
Less:
interest (231,645 )
Present
value of lease payments $ 571,354 </t>
        </is>
      </c>
    </row>
    <row r="7">
      <c r="A7" s="4" t="inlineStr">
        <is>
          <t>SCHEDULE OF OPERATING LEASES</t>
        </is>
      </c>
      <c r="B7" s="4" t="inlineStr">
        <is>
          <t>Supplemental
cash flow information related to operating leases was as follows: SCHEDULE
OF OPERATING LEASES
2022 2021 2022 2021
For
the three months ended March
31, For
the six months ended March
31,
2022 2021 2022 2021
Cash
paid for amounts included in the measurement of lease liabilities $ 188,884 $ 78,129 $ 274,488 $ 147,649
New
operating lease assets obtained in exchange for operating lease liabilities $ 575,541 $ 70,024 $ 575,541 $ 70,024 Supplemental
balance sheet information related to leases was as follows:
March
31, 2022 September
30, 2021
Weighted
average remaining lease term 2.6 1.1
Weighted
average discount rate 4.75 % 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1" customWidth="1" min="2" max="2"/>
    <col width="64" customWidth="1" min="3" max="3"/>
    <col width="19" customWidth="1" min="4" max="4"/>
    <col width="51" customWidth="1" min="5" max="5"/>
    <col width="14" customWidth="1" min="6" max="6"/>
    <col width="21" customWidth="1" min="7" max="7"/>
    <col width="21" customWidth="1" min="8" max="8"/>
    <col width="80" customWidth="1" min="9" max="9"/>
    <col width="80" customWidth="1" min="10" max="10"/>
    <col width="21" customWidth="1" min="11" max="11"/>
    <col width="21" customWidth="1" min="12" max="12"/>
    <col width="80" customWidth="1" min="13" max="13"/>
    <col width="20" customWidth="1" min="14" max="14"/>
    <col width="30" customWidth="1" min="15" max="15"/>
    <col width="30" customWidth="1" min="16" max="16"/>
  </cols>
  <sheetData>
    <row r="1">
      <c r="A1" s="1" t="inlineStr">
        <is>
          <t>DESCRIPTION OF THE BUSINESS AND ORGANIZATION (Details Narrative) $ / shares in Units, ¥ in Millions, $ in Millions</t>
        </is>
      </c>
      <c r="B1" s="2" t="inlineStr">
        <is>
          <t>Aug. 10, 2021USD ($)</t>
        </is>
      </c>
      <c r="C1" s="2" t="inlineStr">
        <is>
          <t>Jun. 21, 2021</t>
        </is>
      </c>
      <c r="D1" s="2" t="inlineStr">
        <is>
          <t>May 17, 2021shares</t>
        </is>
      </c>
      <c r="E1" s="2" t="inlineStr">
        <is>
          <t>May 03, 2021</t>
        </is>
      </c>
      <c r="F1" s="2" t="inlineStr">
        <is>
          <t>Apr. 20, 2021</t>
        </is>
      </c>
      <c r="G1" s="2" t="inlineStr">
        <is>
          <t>Nov. 02, 2020USD ($)</t>
        </is>
      </c>
      <c r="H1" s="2" t="inlineStr">
        <is>
          <t>Nov. 02, 2020CNY (¥)</t>
        </is>
      </c>
      <c r="I1" s="2" t="inlineStr">
        <is>
          <t>Sep. 02, 2020USD ($)</t>
        </is>
      </c>
      <c r="J1" s="2" t="inlineStr">
        <is>
          <t>Sep. 02, 2020CNY (¥)</t>
        </is>
      </c>
      <c r="K1" s="2" t="inlineStr">
        <is>
          <t>Mar. 20, 2019USD ($)</t>
        </is>
      </c>
      <c r="L1" s="2" t="inlineStr">
        <is>
          <t>Mar. 20, 2019CNY (¥)</t>
        </is>
      </c>
      <c r="M1" s="2" t="inlineStr">
        <is>
          <t>Mar. 31, 2022$ / sharesshares</t>
        </is>
      </c>
      <c r="N1" s="2" t="inlineStr">
        <is>
          <t>Dec. 31, 2021shares</t>
        </is>
      </c>
      <c r="O1" s="2" t="inlineStr">
        <is>
          <t>Sep. 30, 2021$ / sharesshares</t>
        </is>
      </c>
      <c r="P1" s="2" t="inlineStr">
        <is>
          <t>Sep. 09, 2021$ / sharesshares</t>
        </is>
      </c>
    </row>
    <row r="2">
      <c r="A2" s="3" t="inlineStr">
        <is>
          <t>Consolidation, Less than Wholly Owned Subsidiary, Parent Ownership Interest, Effects of Changes, Net [Line Items]</t>
        </is>
      </c>
    </row>
    <row r="3">
      <c r="A3" s="4" t="inlineStr">
        <is>
          <t>Common stock, shares issued</t>
        </is>
      </c>
      <c r="M3" s="5" t="n">
        <v>40000000</v>
      </c>
      <c r="N3" s="5" t="n">
        <v>40000000</v>
      </c>
      <c r="O3" s="5" t="n">
        <v>40000000</v>
      </c>
    </row>
    <row r="4">
      <c r="A4" s="4" t="inlineStr">
        <is>
          <t>Common stock, shares outstanding</t>
        </is>
      </c>
      <c r="M4" s="5" t="n">
        <v>40000000</v>
      </c>
      <c r="N4" s="5" t="n">
        <v>40000000</v>
      </c>
      <c r="O4" s="5" t="n">
        <v>40000000</v>
      </c>
    </row>
    <row r="5">
      <c r="A5" s="4" t="inlineStr">
        <is>
          <t>Common stock, shares authorized</t>
        </is>
      </c>
      <c r="M5" s="5" t="n">
        <v>200000000</v>
      </c>
      <c r="O5" s="5" t="n">
        <v>200000000</v>
      </c>
      <c r="P5" s="5" t="n">
        <v>210000000</v>
      </c>
    </row>
    <row r="6">
      <c r="A6" s="4" t="inlineStr">
        <is>
          <t>Common stock par value | $ / shares</t>
        </is>
      </c>
      <c r="M6" s="7" t="n">
        <v>0.0001</v>
      </c>
      <c r="O6" s="7" t="n">
        <v>0.0001</v>
      </c>
      <c r="P6" s="7" t="n">
        <v>0.0001</v>
      </c>
    </row>
    <row r="7">
      <c r="A7" s="4" t="inlineStr">
        <is>
          <t>Preferred stock, shares authorized</t>
        </is>
      </c>
      <c r="M7" s="5" t="n">
        <v>10000000</v>
      </c>
      <c r="O7" s="5" t="n">
        <v>10000000</v>
      </c>
    </row>
    <row r="8">
      <c r="A8" s="4" t="inlineStr">
        <is>
          <t>Preferred stock par value | $ / shares</t>
        </is>
      </c>
      <c r="M8" s="7" t="n">
        <v>0.0001</v>
      </c>
      <c r="O8" s="7" t="n">
        <v>0.0001</v>
      </c>
      <c r="P8" s="7" t="n">
        <v>0.0001</v>
      </c>
    </row>
    <row r="9">
      <c r="A9" s="4" t="inlineStr">
        <is>
          <t>Equity method ownership description</t>
        </is>
      </c>
      <c r="M9" s="4" t="inlineStr">
        <is>
          <t>On
March 23, 2022, the board of directors of King Eagle (Tianjin) approved that Xiangyi Mao transferred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t>
        </is>
      </c>
    </row>
    <row r="10">
      <c r="A10" s="4" t="inlineStr">
        <is>
          <t>Kun Peng International Holding Limited [Member]</t>
        </is>
      </c>
    </row>
    <row r="11">
      <c r="A11" s="3" t="inlineStr">
        <is>
          <t>Consolidation, Less than Wholly Owned Subsidiary, Parent Ownership Interest, Effects of Changes, Net [Line Items]</t>
        </is>
      </c>
    </row>
    <row r="12">
      <c r="A12" s="4" t="inlineStr">
        <is>
          <t>Ownership percentage</t>
        </is>
      </c>
      <c r="M12" s="4" t="inlineStr">
        <is>
          <t>92.00%</t>
        </is>
      </c>
    </row>
    <row r="13">
      <c r="A13" s="4" t="inlineStr">
        <is>
          <t>Guoxin Zhengye [Member]</t>
        </is>
      </c>
    </row>
    <row r="14">
      <c r="A14" s="3" t="inlineStr">
        <is>
          <t>Consolidation, Less than Wholly Owned Subsidiary, Parent Ownership Interest, Effects of Changes, Net [Line Items]</t>
        </is>
      </c>
    </row>
    <row r="15">
      <c r="A15" s="4" t="inlineStr">
        <is>
          <t>Ownership percentage</t>
        </is>
      </c>
      <c r="M15" s="4" t="inlineStr">
        <is>
          <t>8.00%</t>
        </is>
      </c>
    </row>
    <row r="16">
      <c r="A16" s="4" t="inlineStr">
        <is>
          <t>Wenhai Xia [Member]</t>
        </is>
      </c>
    </row>
    <row r="17">
      <c r="A17" s="3" t="inlineStr">
        <is>
          <t>Consolidation, Less than Wholly Owned Subsidiary, Parent Ownership Interest, Effects of Changes, Net [Line Items]</t>
        </is>
      </c>
    </row>
    <row r="18">
      <c r="A18" s="4" t="inlineStr">
        <is>
          <t>Number of shares cancelled</t>
        </is>
      </c>
      <c r="D18" s="5" t="n">
        <v>15535309</v>
      </c>
    </row>
    <row r="19">
      <c r="A19" s="4" t="inlineStr">
        <is>
          <t>KP International [Member]</t>
        </is>
      </c>
    </row>
    <row r="20">
      <c r="A20" s="3" t="inlineStr">
        <is>
          <t>Consolidation, Less than Wholly Owned Subsidiary, Parent Ownership Interest, Effects of Changes, Net [Line Items]</t>
        </is>
      </c>
    </row>
    <row r="21">
      <c r="A21" s="4" t="inlineStr">
        <is>
          <t>Stock issuance in reverse merger</t>
        </is>
      </c>
      <c r="D21" s="5" t="n">
        <v>34158391</v>
      </c>
    </row>
    <row r="22">
      <c r="A22" s="4" t="inlineStr">
        <is>
          <t>Kun Peng International Holding Limited [Member]</t>
        </is>
      </c>
    </row>
    <row r="23">
      <c r="A23" s="3" t="inlineStr">
        <is>
          <t>Consolidation, Less than Wholly Owned Subsidiary, Parent Ownership Interest, Effects of Changes, Net [Line Items]</t>
        </is>
      </c>
    </row>
    <row r="24">
      <c r="A24" s="4" t="inlineStr">
        <is>
          <t>Foreign currency translation, cash consideration, description</t>
        </is>
      </c>
      <c r="E24" s="4" t="inlineStr">
        <is>
          <t>cash consideration of $0.129 (HK$1) on May 3, 2021</t>
        </is>
      </c>
    </row>
    <row r="25">
      <c r="A25" s="4" t="inlineStr">
        <is>
          <t>Kunpeng China Industrial Development Company Limited [Member]</t>
        </is>
      </c>
    </row>
    <row r="26">
      <c r="A26" s="3" t="inlineStr">
        <is>
          <t>Consolidation, Less than Wholly Owned Subsidiary, Parent Ownership Interest, Effects of Changes, Net [Line Items]</t>
        </is>
      </c>
    </row>
    <row r="27">
      <c r="A27" s="4" t="inlineStr">
        <is>
          <t>Share capital, description</t>
        </is>
      </c>
      <c r="M27" s="4" t="inlineStr">
        <is>
          <t>The share capital of
KP Industrial is 10,000 ordinary shares at $1,292 (HKD10,000) and was wholly owned by an individual</t>
        </is>
      </c>
    </row>
    <row r="28">
      <c r="A28" s="4" t="inlineStr">
        <is>
          <t>Kun Peng Hong Kong Industrial Development Limited [Member]</t>
        </is>
      </c>
    </row>
    <row r="29">
      <c r="A29" s="3" t="inlineStr">
        <is>
          <t>Consolidation, Less than Wholly Owned Subsidiary, Parent Ownership Interest, Effects of Changes, Net [Line Items]</t>
        </is>
      </c>
    </row>
    <row r="30">
      <c r="A30" s="4" t="inlineStr">
        <is>
          <t>Share capital, description</t>
        </is>
      </c>
      <c r="C30" s="4" t="inlineStr">
        <is>
          <t>The share capital of this
entity upon formation is $0.13 (HK$1)</t>
        </is>
      </c>
    </row>
    <row r="31">
      <c r="A31" s="4" t="inlineStr">
        <is>
          <t>King Eagle China [Member]</t>
        </is>
      </c>
    </row>
    <row r="32">
      <c r="A32" s="3" t="inlineStr">
        <is>
          <t>Consolidation, Less than Wholly Owned Subsidiary, Parent Ownership Interest, Effects of Changes, Net [Line Items]</t>
        </is>
      </c>
    </row>
    <row r="33">
      <c r="A33" s="4" t="inlineStr">
        <is>
          <t>Registered capital</t>
        </is>
      </c>
      <c r="K33" s="6" t="n">
        <v>15</v>
      </c>
      <c r="L33" s="9" t="n">
        <v>100</v>
      </c>
    </row>
    <row r="34">
      <c r="A34" s="4" t="inlineStr">
        <is>
          <t>King Eagle China [Member] | Kun Peng International Holding Limited [Member]</t>
        </is>
      </c>
    </row>
    <row r="35">
      <c r="A35" s="3" t="inlineStr">
        <is>
          <t>Consolidation, Less than Wholly Owned Subsidiary, Parent Ownership Interest, Effects of Changes, Net [Line Items]</t>
        </is>
      </c>
    </row>
    <row r="36">
      <c r="A36" s="4" t="inlineStr">
        <is>
          <t>Transferred percentage</t>
        </is>
      </c>
      <c r="F36" s="4" t="inlineStr">
        <is>
          <t>7.00%</t>
        </is>
      </c>
    </row>
    <row r="37">
      <c r="A37" s="4" t="inlineStr">
        <is>
          <t>King Eagle China [Member] | Guoxin Zhengye [Member]</t>
        </is>
      </c>
    </row>
    <row r="38">
      <c r="A38" s="3" t="inlineStr">
        <is>
          <t>Consolidation, Less than Wholly Owned Subsidiary, Parent Ownership Interest, Effects of Changes, Net [Line Items]</t>
        </is>
      </c>
    </row>
    <row r="39">
      <c r="A39" s="4" t="inlineStr">
        <is>
          <t>Transferred percentage</t>
        </is>
      </c>
      <c r="F39" s="4" t="inlineStr">
        <is>
          <t>8.00%</t>
        </is>
      </c>
    </row>
    <row r="40">
      <c r="A40" s="4" t="inlineStr">
        <is>
          <t>Guoxin Ruilian Group Co Ltd [Member]</t>
        </is>
      </c>
    </row>
    <row r="41">
      <c r="A41" s="3" t="inlineStr">
        <is>
          <t>Consolidation, Less than Wholly Owned Subsidiary, Parent Ownership Interest, Effects of Changes, Net [Line Items]</t>
        </is>
      </c>
    </row>
    <row r="42">
      <c r="A42" s="4" t="inlineStr">
        <is>
          <t>Transferred amount</t>
        </is>
      </c>
      <c r="G42" s="10" t="n">
        <v>2.2</v>
      </c>
      <c r="H42" s="9" t="n">
        <v>15</v>
      </c>
    </row>
    <row r="43">
      <c r="A43" s="4" t="inlineStr">
        <is>
          <t>Transferred percentage</t>
        </is>
      </c>
      <c r="G43" s="4" t="inlineStr">
        <is>
          <t>15.00%</t>
        </is>
      </c>
      <c r="H43" s="4" t="inlineStr">
        <is>
          <t>15.00%</t>
        </is>
      </c>
    </row>
    <row r="44">
      <c r="A44" s="4" t="inlineStr">
        <is>
          <t>King Eagle Tianjin [Member].</t>
        </is>
      </c>
    </row>
    <row r="45">
      <c r="A45" s="3" t="inlineStr">
        <is>
          <t>Consolidation, Less than Wholly Owned Subsidiary, Parent Ownership Interest, Effects of Changes, Net [Line Items]</t>
        </is>
      </c>
    </row>
    <row r="46">
      <c r="A46" s="4" t="inlineStr">
        <is>
          <t>Registered capital</t>
        </is>
      </c>
      <c r="I46" s="10" t="n">
        <v>1.5</v>
      </c>
      <c r="J46" s="9" t="n">
        <v>10</v>
      </c>
    </row>
    <row r="47">
      <c r="A47" s="4" t="inlineStr">
        <is>
          <t>Ownership percentage, description</t>
        </is>
      </c>
      <c r="I47" s="4" t="inlineStr">
        <is>
          <t>It is owned by multiple individuals: (i) Chengyuan Li, 40.5%, (ii) Xiujin Wang, 10.5%, (iii) Jinjing Zhang, 6%,(iv)
Wanfeng Hu, 6%, (v) Cuilian Liu, 6%. (vi) Zhizhong Wang. 6%. (vii) Zhandong Fan, 5%, (viii) Yanlu Li, 5%, (ix) Yuanyuan Zhang, 10%, and
(x) Hui Teng, 5%)</t>
        </is>
      </c>
      <c r="J47" s="4" t="inlineStr">
        <is>
          <t>It is owned by multiple individuals: (i) Chengyuan Li, 40.5%, (ii) Xiujin Wang, 10.5%, (iii) Jinjing Zhang, 6%,(iv)
Wanfeng Hu, 6%, (v) Cuilian Liu, 6%. (vi) Zhizhong Wang. 6%. (vii) Zhandong Fan, 5%, (viii) Yanlu Li, 5%, (ix) Yuanyuan Zhang, 10%, and
(x) Hui Teng, 5%)</t>
        </is>
      </c>
      <c r="M47" s="4" t="inlineStr">
        <is>
          <t>It is owned by multiple individuals: (i) Chengyuan Li, 40.5%, (ii) Xiujin Wang, 10.5%, (iii) Jinjing Zhang, 6%,(iv)
Wanfeng Hu, 6%, (v) Cuilian Liu, 6%. (vi) Zhizhong Wang. 6%. (vii) Zhandong Fan, 5%, (viii) Yanlu Li, 5%, (ix) Yuanyuan Zhang, 10%, and
(x) Hui Teng, 5%)</t>
        </is>
      </c>
    </row>
    <row r="48">
      <c r="A48" s="4" t="inlineStr">
        <is>
          <t>Equity method ownership description</t>
        </is>
      </c>
      <c r="M48" s="4" t="inlineStr">
        <is>
          <t>On March 23, 2022, the board
of directors of King Eagle (Tianjin) approved that Xiangyi Mao transferred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t>
        </is>
      </c>
    </row>
    <row r="49">
      <c r="A49" s="4" t="inlineStr">
        <is>
          <t>Kun Peng Tian Yu Health Technology [Member]</t>
        </is>
      </c>
    </row>
    <row r="50">
      <c r="A50" s="3" t="inlineStr">
        <is>
          <t>Consolidation, Less than Wholly Owned Subsidiary, Parent Ownership Interest, Effects of Changes, Net [Line Items]</t>
        </is>
      </c>
    </row>
    <row r="51">
      <c r="A51" s="4" t="inlineStr">
        <is>
          <t>Registered capital | $</t>
        </is>
      </c>
      <c r="B51"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Line Items]</t>
        </is>
      </c>
    </row>
    <row r="4">
      <c r="A4" s="4" t="inlineStr">
        <is>
          <t>Net Cash Provided by (Used in) Operating Activities</t>
        </is>
      </c>
      <c r="D4" s="6" t="n">
        <v>921748</v>
      </c>
      <c r="E4" s="6" t="n">
        <v>-389620</v>
      </c>
    </row>
    <row r="5">
      <c r="A5" s="4" t="inlineStr">
        <is>
          <t>Net Income (Loss), Including Portion Attributable to Noncontrolling Interest</t>
        </is>
      </c>
      <c r="B5" s="6" t="n">
        <v>614677</v>
      </c>
      <c r="C5" s="6" t="n">
        <v>274360</v>
      </c>
      <c r="D5" s="5" t="n">
        <v>276819</v>
      </c>
      <c r="E5" s="5" t="n">
        <v>645078</v>
      </c>
    </row>
    <row r="6">
      <c r="A6" s="4" t="inlineStr">
        <is>
          <t>Working capital deficit</t>
        </is>
      </c>
      <c r="D6" s="5" t="n">
        <v>2765228</v>
      </c>
    </row>
    <row r="7">
      <c r="A7" s="4" t="inlineStr">
        <is>
          <t>Revenues</t>
        </is>
      </c>
      <c r="D7" s="6" t="n">
        <v>100000</v>
      </c>
      <c r="E7" s="6" t="n">
        <v>800000</v>
      </c>
    </row>
    <row r="8">
      <c r="A8" s="4" t="inlineStr">
        <is>
          <t>Revenues percentage</t>
        </is>
      </c>
      <c r="D8" s="4" t="inlineStr">
        <is>
          <t>24.00%</t>
        </is>
      </c>
      <c r="E8" s="4" t="inlineStr">
        <is>
          <t>207.70%</t>
        </is>
      </c>
    </row>
    <row r="9">
      <c r="A9" s="4" t="inlineStr">
        <is>
          <t>Minimum [Member]</t>
        </is>
      </c>
    </row>
    <row r="10">
      <c r="A10" s="3" t="inlineStr">
        <is>
          <t>Property, Plant and Equipment [Line Items]</t>
        </is>
      </c>
    </row>
    <row r="11">
      <c r="A11" s="4" t="inlineStr">
        <is>
          <t>Revenues</t>
        </is>
      </c>
      <c r="D11" s="6" t="n">
        <v>500000</v>
      </c>
      <c r="E11" s="6" t="n">
        <v>400000</v>
      </c>
    </row>
    <row r="12">
      <c r="A12" s="4" t="inlineStr">
        <is>
          <t>Maximum [Member]</t>
        </is>
      </c>
    </row>
    <row r="13">
      <c r="A13" s="3" t="inlineStr">
        <is>
          <t>Property, Plant and Equipment [Line Items]</t>
        </is>
      </c>
    </row>
    <row r="14">
      <c r="A14" s="4" t="inlineStr">
        <is>
          <t>Revenues</t>
        </is>
      </c>
      <c r="D14" s="6" t="n">
        <v>600000</v>
      </c>
      <c r="E14" s="6" t="n">
        <v>1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VIE’S ASSETS AND LIABILITIES INCLUDED IN THE CONSOLIDATED BALANCE SHEET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Consolidation, Less than Wholly Owned Subsidiary, Parent Ownership Interest, Effects of Changes, Net [Line Items]</t>
        </is>
      </c>
    </row>
    <row r="4">
      <c r="A4" s="4" t="inlineStr">
        <is>
          <t>Current assets</t>
        </is>
      </c>
      <c r="B4" s="6" t="n">
        <v>1942574</v>
      </c>
      <c r="D4" s="6" t="n">
        <v>1942574</v>
      </c>
      <c r="F4" s="6" t="n">
        <v>2871157</v>
      </c>
    </row>
    <row r="5">
      <c r="A5" s="4" t="inlineStr">
        <is>
          <t>Noncurrent assets</t>
        </is>
      </c>
      <c r="B5" s="5" t="n">
        <v>772916</v>
      </c>
      <c r="D5" s="5" t="n">
        <v>772916</v>
      </c>
      <c r="F5" s="5" t="n">
        <v>353759</v>
      </c>
    </row>
    <row r="6">
      <c r="A6" s="4" t="inlineStr">
        <is>
          <t>Total assets</t>
        </is>
      </c>
      <c r="B6" s="5" t="n">
        <v>2715490</v>
      </c>
      <c r="D6" s="5" t="n">
        <v>2715490</v>
      </c>
      <c r="F6" s="5" t="n">
        <v>3224916</v>
      </c>
    </row>
    <row r="7">
      <c r="A7" s="4" t="inlineStr">
        <is>
          <t>Total liabilities</t>
        </is>
      </c>
      <c r="B7" s="5" t="n">
        <v>5044545</v>
      </c>
      <c r="D7" s="5" t="n">
        <v>5044545</v>
      </c>
      <c r="F7" s="5" t="n">
        <v>5243070</v>
      </c>
    </row>
    <row r="8">
      <c r="A8" s="4" t="inlineStr">
        <is>
          <t>Trade and other payable</t>
        </is>
      </c>
      <c r="B8" s="5" t="n">
        <v>820988</v>
      </c>
      <c r="D8" s="5" t="n">
        <v>820988</v>
      </c>
      <c r="F8" s="5" t="n">
        <v>1430576</v>
      </c>
    </row>
    <row r="9">
      <c r="A9" s="4" t="inlineStr">
        <is>
          <t>Amount due to a related party</t>
        </is>
      </c>
      <c r="B9" s="5" t="n">
        <v>615035</v>
      </c>
      <c r="D9" s="5" t="n">
        <v>615035</v>
      </c>
      <c r="F9" s="5" t="n">
        <v>39629</v>
      </c>
    </row>
    <row r="10">
      <c r="A10" s="4" t="inlineStr">
        <is>
          <t>Deferred revenue</t>
        </is>
      </c>
      <c r="B10" s="5" t="n">
        <v>2800070</v>
      </c>
      <c r="D10" s="5" t="n">
        <v>2800070</v>
      </c>
      <c r="F10" s="5" t="n">
        <v>3122705</v>
      </c>
    </row>
    <row r="11">
      <c r="A11" s="4" t="inlineStr">
        <is>
          <t>Payroll payable</t>
        </is>
      </c>
      <c r="B11" s="5" t="n">
        <v>88532</v>
      </c>
      <c r="D11" s="5" t="n">
        <v>88532</v>
      </c>
      <c r="F11" s="5" t="n">
        <v>105923</v>
      </c>
    </row>
    <row r="12">
      <c r="A12" s="4" t="inlineStr">
        <is>
          <t>Tax payable</t>
        </is>
      </c>
      <c r="B12" s="5" t="n">
        <v>148566</v>
      </c>
      <c r="D12" s="5" t="n">
        <v>148566</v>
      </c>
      <c r="F12" s="5" t="n">
        <v>261771</v>
      </c>
    </row>
    <row r="13">
      <c r="A13" s="4" t="inlineStr">
        <is>
          <t>Operating lease obligations-current portion</t>
        </is>
      </c>
      <c r="B13" s="5" t="n">
        <v>234611</v>
      </c>
      <c r="D13" s="5" t="n">
        <v>234611</v>
      </c>
      <c r="F13" s="5" t="n">
        <v>229337</v>
      </c>
    </row>
    <row r="14">
      <c r="A14" s="4" t="inlineStr">
        <is>
          <t>Total current liabilities</t>
        </is>
      </c>
      <c r="B14" s="5" t="n">
        <v>4707802</v>
      </c>
      <c r="D14" s="5" t="n">
        <v>4707802</v>
      </c>
      <c r="F14" s="5" t="n">
        <v>5189941</v>
      </c>
    </row>
    <row r="15">
      <c r="A15" s="4" t="inlineStr">
        <is>
          <t>Operating lease obligations-net of current portion</t>
        </is>
      </c>
      <c r="B15" s="5" t="n">
        <v>336743</v>
      </c>
      <c r="D15" s="5" t="n">
        <v>336743</v>
      </c>
      <c r="F15" s="5" t="n">
        <v>53129</v>
      </c>
    </row>
    <row r="16">
      <c r="A16" s="4" t="inlineStr">
        <is>
          <t>Total noncurrent liabilities</t>
        </is>
      </c>
      <c r="B16" s="5" t="n">
        <v>336743</v>
      </c>
      <c r="D16" s="5" t="n">
        <v>336743</v>
      </c>
      <c r="F16" s="5" t="n">
        <v>53129</v>
      </c>
    </row>
    <row r="17">
      <c r="A17" s="4" t="inlineStr">
        <is>
          <t>Revenue</t>
        </is>
      </c>
      <c r="D17" s="5" t="n">
        <v>100000</v>
      </c>
      <c r="E17" s="6" t="n">
        <v>800000</v>
      </c>
    </row>
    <row r="18">
      <c r="A18" s="4" t="inlineStr">
        <is>
          <t>Gross profit</t>
        </is>
      </c>
      <c r="B18" s="5" t="n">
        <v>1681299</v>
      </c>
      <c r="C18" s="6" t="n">
        <v>1405600</v>
      </c>
      <c r="D18" s="5" t="n">
        <v>5641498</v>
      </c>
      <c r="E18" s="5" t="n">
        <v>1857711</v>
      </c>
    </row>
    <row r="19">
      <c r="A19" s="4" t="inlineStr">
        <is>
          <t>Other income</t>
        </is>
      </c>
      <c r="B19" s="5" t="n">
        <v>8552</v>
      </c>
      <c r="C19" s="5" t="n">
        <v>368</v>
      </c>
      <c r="D19" s="5" t="n">
        <v>33565</v>
      </c>
      <c r="E19" s="5" t="n">
        <v>421</v>
      </c>
    </row>
    <row r="20">
      <c r="A20" s="4" t="inlineStr">
        <is>
          <t>Net (loss) income</t>
        </is>
      </c>
      <c r="B20" s="5" t="n">
        <v>-569636</v>
      </c>
      <c r="C20" s="5" t="n">
        <v>-233206</v>
      </c>
      <c r="D20" s="5" t="n">
        <v>-262820</v>
      </c>
      <c r="E20" s="5" t="n">
        <v>-548316</v>
      </c>
    </row>
    <row r="21">
      <c r="A21" s="4" t="inlineStr">
        <is>
          <t>Variable Interest Entity, Primary Beneficiary [Member]</t>
        </is>
      </c>
    </row>
    <row r="22">
      <c r="A22" s="3" t="inlineStr">
        <is>
          <t>Consolidation, Less than Wholly Owned Subsidiary, Parent Ownership Interest, Effects of Changes, Net [Line Items]</t>
        </is>
      </c>
    </row>
    <row r="23">
      <c r="A23" s="4" t="inlineStr">
        <is>
          <t>Current assets</t>
        </is>
      </c>
      <c r="B23" s="5" t="n">
        <v>3789832</v>
      </c>
      <c r="D23" s="5" t="n">
        <v>3789832</v>
      </c>
      <c r="F23" s="5" t="n">
        <v>3712560</v>
      </c>
    </row>
    <row r="24">
      <c r="A24" s="4" t="inlineStr">
        <is>
          <t>Noncurrent assets</t>
        </is>
      </c>
      <c r="B24" s="5" t="n">
        <v>96126</v>
      </c>
      <c r="D24" s="5" t="n">
        <v>96126</v>
      </c>
      <c r="F24" s="5" t="n">
        <v>145935</v>
      </c>
    </row>
    <row r="25">
      <c r="A25" s="4" t="inlineStr">
        <is>
          <t>Total assets</t>
        </is>
      </c>
      <c r="B25" s="5" t="n">
        <v>3885958</v>
      </c>
      <c r="D25" s="5" t="n">
        <v>3885958</v>
      </c>
      <c r="F25" s="5" t="n">
        <v>3858495</v>
      </c>
    </row>
    <row r="26">
      <c r="A26" s="4" t="inlineStr">
        <is>
          <t>Total liabilities</t>
        </is>
      </c>
      <c r="B26" s="5" t="n">
        <v>4204657</v>
      </c>
      <c r="D26" s="5" t="n">
        <v>4204657</v>
      </c>
      <c r="F26" s="5" t="n">
        <v>4525808</v>
      </c>
    </row>
    <row r="27">
      <c r="A27" s="4" t="inlineStr">
        <is>
          <t>Net liabilities</t>
        </is>
      </c>
      <c r="B27" s="5" t="n">
        <v>-318699</v>
      </c>
      <c r="D27" s="5" t="n">
        <v>-318699</v>
      </c>
      <c r="F27" s="5" t="n">
        <v>-667313</v>
      </c>
    </row>
    <row r="28">
      <c r="A28" s="4" t="inlineStr">
        <is>
          <t>Trade and other payable</t>
        </is>
      </c>
      <c r="B28" s="5" t="n">
        <v>535525</v>
      </c>
      <c r="D28" s="5" t="n">
        <v>535525</v>
      </c>
      <c r="F28" s="5" t="n">
        <v>1024064</v>
      </c>
    </row>
    <row r="29">
      <c r="A29" s="4" t="inlineStr">
        <is>
          <t>Amount due to a related party</t>
        </is>
      </c>
      <c r="B29" s="5" t="n">
        <v>615035</v>
      </c>
      <c r="D29" s="5" t="n">
        <v>615035</v>
      </c>
      <c r="F29" s="4" t="inlineStr">
        <is>
          <t xml:space="preserve"> </t>
        </is>
      </c>
    </row>
    <row r="30">
      <c r="A30" s="4" t="inlineStr">
        <is>
          <t>Deferred revenue</t>
        </is>
      </c>
      <c r="B30" s="5" t="n">
        <v>2800070</v>
      </c>
      <c r="D30" s="5" t="n">
        <v>2800070</v>
      </c>
      <c r="F30" s="5" t="n">
        <v>3122705</v>
      </c>
    </row>
    <row r="31">
      <c r="A31" s="4" t="inlineStr">
        <is>
          <t>Payroll payable</t>
        </is>
      </c>
      <c r="B31" s="5" t="n">
        <v>4817</v>
      </c>
      <c r="D31" s="5" t="n">
        <v>4817</v>
      </c>
      <c r="F31" s="5" t="n">
        <v>14802</v>
      </c>
    </row>
    <row r="32">
      <c r="A32" s="4" t="inlineStr">
        <is>
          <t>Tax payable</t>
        </is>
      </c>
      <c r="B32" s="5" t="n">
        <v>153085</v>
      </c>
      <c r="D32" s="5" t="n">
        <v>153085</v>
      </c>
      <c r="F32" s="5" t="n">
        <v>218301</v>
      </c>
    </row>
    <row r="33">
      <c r="A33" s="4" t="inlineStr">
        <is>
          <t>Operating lease obligations-current portion</t>
        </is>
      </c>
      <c r="B33" s="5" t="n">
        <v>74264</v>
      </c>
      <c r="D33" s="5" t="n">
        <v>74264</v>
      </c>
      <c r="F33" s="5" t="n">
        <v>92807</v>
      </c>
    </row>
    <row r="34">
      <c r="A34" s="4" t="inlineStr">
        <is>
          <t>Total current liabilities</t>
        </is>
      </c>
      <c r="B34" s="5" t="n">
        <v>4182796</v>
      </c>
      <c r="D34" s="5" t="n">
        <v>4182796</v>
      </c>
      <c r="F34" s="5" t="n">
        <v>4472679</v>
      </c>
    </row>
    <row r="35">
      <c r="A35" s="4" t="inlineStr">
        <is>
          <t>Total noncurrent liabilities</t>
        </is>
      </c>
      <c r="F35" s="4" t="inlineStr">
        <is>
          <t xml:space="preserve"> </t>
        </is>
      </c>
    </row>
    <row r="36">
      <c r="A36" s="4" t="inlineStr">
        <is>
          <t>Operating lease obligations-net of current portion</t>
        </is>
      </c>
      <c r="B36" s="5" t="n">
        <v>21861</v>
      </c>
      <c r="D36" s="5" t="n">
        <v>21861</v>
      </c>
      <c r="F36" s="5" t="n">
        <v>53129</v>
      </c>
    </row>
    <row r="37">
      <c r="A37" s="4" t="inlineStr">
        <is>
          <t>Total noncurrent liabilities</t>
        </is>
      </c>
      <c r="B37" s="5" t="n">
        <v>21861</v>
      </c>
      <c r="D37" s="5" t="n">
        <v>21861</v>
      </c>
      <c r="F37" s="6" t="n">
        <v>53129</v>
      </c>
    </row>
    <row r="38">
      <c r="A38" s="4" t="inlineStr">
        <is>
          <t>Revenue</t>
        </is>
      </c>
      <c r="B38" s="5" t="n">
        <v>2018764</v>
      </c>
      <c r="C38" s="5" t="n">
        <v>1627633</v>
      </c>
      <c r="D38" s="5" t="n">
        <v>6688127</v>
      </c>
      <c r="E38" s="5" t="n">
        <v>2173594</v>
      </c>
    </row>
    <row r="39">
      <c r="A39" s="4" t="inlineStr">
        <is>
          <t>Gross profit</t>
        </is>
      </c>
      <c r="B39" s="5" t="n">
        <v>1681879</v>
      </c>
      <c r="C39" s="5" t="n">
        <v>1406095</v>
      </c>
      <c r="D39" s="5" t="n">
        <v>5644609</v>
      </c>
      <c r="E39" s="5" t="n">
        <v>1858207</v>
      </c>
    </row>
    <row r="40">
      <c r="A40" s="4" t="inlineStr">
        <is>
          <t>Loss (income) from operations</t>
        </is>
      </c>
      <c r="B40" s="5" t="n">
        <v>-106301</v>
      </c>
      <c r="C40" s="5" t="n">
        <v>180512</v>
      </c>
      <c r="D40" s="5" t="n">
        <v>331555</v>
      </c>
      <c r="E40" s="5" t="n">
        <v>-52</v>
      </c>
    </row>
    <row r="41">
      <c r="A41" s="4" t="inlineStr">
        <is>
          <t>Other income</t>
        </is>
      </c>
      <c r="B41" s="5" t="n">
        <v>7395</v>
      </c>
      <c r="C41" s="5" t="n">
        <v>96</v>
      </c>
      <c r="D41" s="5" t="n">
        <v>26429</v>
      </c>
      <c r="E41" s="5" t="n">
        <v>117</v>
      </c>
    </row>
    <row r="42">
      <c r="A42" s="4" t="inlineStr">
        <is>
          <t>Net (loss) income</t>
        </is>
      </c>
      <c r="B42" s="6" t="n">
        <v>-98906</v>
      </c>
      <c r="C42" s="6" t="n">
        <v>180608</v>
      </c>
      <c r="D42" s="6" t="n">
        <v>357984</v>
      </c>
      <c r="E42" s="6" t="n">
        <v>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s>
  <sheetData>
    <row r="1">
      <c r="A1" s="1" t="inlineStr">
        <is>
          <t>VARIABLE INTEREST ENTITIES “VIE” ARRANGEMENTS (Details Narrative) ¥ in Millions, $ in Millions</t>
        </is>
      </c>
      <c r="B1" s="2" t="inlineStr">
        <is>
          <t>Sep. 02, 2020USD ($)</t>
        </is>
      </c>
      <c r="C1" s="2" t="inlineStr">
        <is>
          <t>Sep. 02, 2020CNY (¥)</t>
        </is>
      </c>
      <c r="D1" s="2" t="inlineStr">
        <is>
          <t>Mar. 31, 2022</t>
        </is>
      </c>
      <c r="E1" s="2" t="inlineStr">
        <is>
          <t>May 15, 2021</t>
        </is>
      </c>
    </row>
    <row r="2">
      <c r="A2" s="3" t="inlineStr">
        <is>
          <t>Collaborative Arrangement and Arrangement Other than Collaborative [Line Items]</t>
        </is>
      </c>
    </row>
    <row r="3">
      <c r="A3" s="4" t="inlineStr">
        <is>
          <t>Equity Method Investment, Description of Principal Activities</t>
        </is>
      </c>
      <c r="D3" s="4" t="inlineStr">
        <is>
          <t>On
March 23, 2022, the board of directors of King Eagle (Tianjin) approved that Xiangyi Mao transferred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t>
        </is>
      </c>
    </row>
    <row r="4">
      <c r="A4" s="4" t="inlineStr">
        <is>
          <t>Effective, percentage</t>
        </is>
      </c>
      <c r="D4" s="4" t="inlineStr">
        <is>
          <t>100.00%</t>
        </is>
      </c>
    </row>
    <row r="5">
      <c r="A5" s="4" t="inlineStr">
        <is>
          <t>Consulting service agreement [Member]</t>
        </is>
      </c>
    </row>
    <row r="6">
      <c r="A6" s="3" t="inlineStr">
        <is>
          <t>Collaborative Arrangement and Arrangement Other than Collaborative [Line Items]</t>
        </is>
      </c>
    </row>
    <row r="7">
      <c r="A7" s="4" t="inlineStr">
        <is>
          <t>Agreement valid term</t>
        </is>
      </c>
      <c r="E7" s="4" t="inlineStr">
        <is>
          <t>10 years</t>
        </is>
      </c>
    </row>
    <row r="8">
      <c r="A8" s="4" t="inlineStr">
        <is>
          <t>King Eagle Tianjin [Member].</t>
        </is>
      </c>
    </row>
    <row r="9">
      <c r="A9" s="3" t="inlineStr">
        <is>
          <t>Collaborative Arrangement and Arrangement Other than Collaborative [Line Items]</t>
        </is>
      </c>
    </row>
    <row r="10">
      <c r="A10" s="4" t="inlineStr">
        <is>
          <t>Registered capital</t>
        </is>
      </c>
      <c r="B10" s="10" t="n">
        <v>1.5</v>
      </c>
      <c r="C10" s="9" t="n">
        <v>10</v>
      </c>
    </row>
    <row r="11">
      <c r="A11" s="4" t="inlineStr">
        <is>
          <t>Ownership percentage description</t>
        </is>
      </c>
      <c r="B11" s="4" t="inlineStr">
        <is>
          <t>It is owned by multiple individuals: (i) Chengyuan Li, 40.5%, (ii) Xiujin Wang, 10.5%, (iii) Jinjing Zhang, 6%,(iv)
Wanfeng Hu, 6%, (v) Cuilian Liu, 6%. (vi) Zhizhong Wang. 6%. (vii) Zhandong Fan, 5%, (viii) Yanlu Li, 5%, (ix) Yuanyuan Zhang, 10%, and
(x) Hui Teng, 5%)</t>
        </is>
      </c>
      <c r="C11" s="4" t="inlineStr">
        <is>
          <t>It is owned by multiple individuals: (i) Chengyuan Li, 40.5%, (ii) Xiujin Wang, 10.5%, (iii) Jinjing Zhang, 6%,(iv)
Wanfeng Hu, 6%, (v) Cuilian Liu, 6%. (vi) Zhizhong Wang. 6%. (vii) Zhandong Fan, 5%, (viii) Yanlu Li, 5%, (ix) Yuanyuan Zhang, 10%, and
(x) Hui Teng, 5%)</t>
        </is>
      </c>
      <c r="D11" s="4" t="inlineStr">
        <is>
          <t>It is owned by multiple individuals: (i) Chengyuan Li, 40.5%, (ii) Xiujin Wang, 10.5%, (iii) Jinjing Zhang, 6%,(iv)
Wanfeng Hu, 6%, (v) Cuilian Liu, 6%. (vi) Zhizhong Wang. 6%. (vii) Zhandong Fan, 5%, (viii) Yanlu Li, 5%, (ix) Yuanyuan Zhang, 10%, and
(x) Hui Teng, 5%)</t>
        </is>
      </c>
    </row>
    <row r="12">
      <c r="A12" s="4" t="inlineStr">
        <is>
          <t>Equity Method Investment, Description of Principal Activities</t>
        </is>
      </c>
      <c r="D12" s="4" t="inlineStr">
        <is>
          <t>On March 23, 2022, the board
of directors of King Eagle (Tianjin) approved that Xiangyi Mao transferred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80" customWidth="1" min="2" max="2"/>
    <col width="15" customWidth="1" min="3" max="3"/>
    <col width="16" customWidth="1" min="4" max="4"/>
  </cols>
  <sheetData>
    <row r="1">
      <c r="A1" s="1" t="inlineStr">
        <is>
          <t>SCHEDULE OF PREPAYMENTS (Details) - USD ($)</t>
        </is>
      </c>
      <c r="C1" s="2" t="inlineStr">
        <is>
          <t>6 Months Ended</t>
        </is>
      </c>
      <c r="D1" s="2" t="inlineStr">
        <is>
          <t>12 Months Ended</t>
        </is>
      </c>
    </row>
    <row r="2">
      <c r="C2" s="2" t="inlineStr">
        <is>
          <t>Mar. 31, 2022</t>
        </is>
      </c>
      <c r="D2" s="2" t="inlineStr">
        <is>
          <t>Sep. 30, 2021</t>
        </is>
      </c>
    </row>
    <row r="3">
      <c r="A3" s="4" t="inlineStr">
        <is>
          <t>Prepaid service fee</t>
        </is>
      </c>
      <c r="B3" s="4" t="inlineStr">
        <is>
          <t>[1]</t>
        </is>
      </c>
      <c r="C3" s="6" t="n">
        <v>354828</v>
      </c>
      <c r="D3" s="6" t="n">
        <v>349019</v>
      </c>
    </row>
    <row r="4">
      <c r="A4" s="4" t="inlineStr">
        <is>
          <t>Prepaid rent and building management and utilities</t>
        </is>
      </c>
      <c r="C4" s="5" t="n">
        <v>51409</v>
      </c>
      <c r="D4" s="5" t="n">
        <v>85474</v>
      </c>
    </row>
    <row r="5">
      <c r="A5" s="4" t="inlineStr">
        <is>
          <t>Prepaid supplies</t>
        </is>
      </c>
      <c r="B5" s="4" t="inlineStr">
        <is>
          <t>[2]</t>
        </is>
      </c>
      <c r="C5" s="5" t="n">
        <v>175584</v>
      </c>
      <c r="D5" s="5" t="n">
        <v>78248</v>
      </c>
    </row>
    <row r="6">
      <c r="A6" s="4" t="inlineStr">
        <is>
          <t>Prepaid system maintenance services</t>
        </is>
      </c>
      <c r="C6" s="4" t="inlineStr">
        <is>
          <t xml:space="preserve"> </t>
        </is>
      </c>
      <c r="D6" s="5" t="n">
        <v>5209</v>
      </c>
    </row>
    <row r="7">
      <c r="A7" s="4" t="inlineStr">
        <is>
          <t>Prepaid income tax</t>
        </is>
      </c>
      <c r="C7" s="5" t="n">
        <v>5784</v>
      </c>
      <c r="D7" s="5" t="n">
        <v>5689</v>
      </c>
    </row>
    <row r="8">
      <c r="A8" s="4" t="inlineStr">
        <is>
          <t>Prepaid professional services</t>
        </is>
      </c>
      <c r="B8" s="4" t="inlineStr">
        <is>
          <t>[3]</t>
        </is>
      </c>
      <c r="C8" s="5" t="n">
        <v>30592</v>
      </c>
      <c r="D8" s="5" t="n">
        <v>148708</v>
      </c>
    </row>
    <row r="9">
      <c r="A9" s="4" t="inlineStr">
        <is>
          <t>Prepaid others</t>
        </is>
      </c>
      <c r="C9" s="5" t="n">
        <v>11911</v>
      </c>
      <c r="D9" s="5" t="n">
        <v>15301</v>
      </c>
    </row>
    <row r="10">
      <c r="A10" s="4" t="inlineStr">
        <is>
          <t>Total prepayments</t>
        </is>
      </c>
      <c r="C10" s="5" t="n">
        <v>630108</v>
      </c>
      <c r="D10" s="5" t="n">
        <v>687648</v>
      </c>
    </row>
    <row r="11">
      <c r="A11" s="4" t="inlineStr">
        <is>
          <t>Promotional and marketing fee</t>
        </is>
      </c>
      <c r="C11" s="6" t="n">
        <v>20079</v>
      </c>
    </row>
    <row r="12">
      <c r="A12" s="4" t="inlineStr">
        <is>
          <t>General and Administrative Expense [Member]</t>
        </is>
      </c>
    </row>
    <row r="13">
      <c r="A13" s="4" t="inlineStr">
        <is>
          <t>Amortization of legal service fee</t>
        </is>
      </c>
      <c r="D13" s="5" t="n">
        <v>10341</v>
      </c>
    </row>
    <row r="14">
      <c r="A14" s="4" t="inlineStr">
        <is>
          <t>Prepayment for a planned marketing campaign</t>
        </is>
      </c>
      <c r="D14" s="6" t="n">
        <v>138367</v>
      </c>
    </row>
    <row r="15"/>
    <row r="16">
      <c r="A16" s="4" t="inlineStr">
        <is>
          <t>[1]</t>
        </is>
      </c>
      <c r="B16" s="4" t="inlineStr">
        <is>
          <t>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t>
        </is>
      </c>
    </row>
    <row r="17">
      <c r="A17" s="4" t="inlineStr">
        <is>
          <t>[2]</t>
        </is>
      </c>
      <c r="B17" s="4" t="inlineStr">
        <is>
          <t>As
of March 31, 2022, and September 30, 2021, the Company had prepared the supplies of $ 175,584 78,248</t>
        </is>
      </c>
    </row>
    <row r="18">
      <c r="A18" s="4" t="inlineStr">
        <is>
          <t>[3]</t>
        </is>
      </c>
      <c r="B18" s="4" t="inlineStr">
        <is>
          <t>As
                                            of March 31, 2022, the ending balance of prepaid professional services included two prepayments,
                                            $</t>
        </is>
      </c>
    </row>
  </sheetData>
  <mergeCells count="5">
    <mergeCell ref="A1:B2"/>
    <mergeCell ref="A15:C15"/>
    <mergeCell ref="B16:C16"/>
    <mergeCell ref="B17:C17"/>
    <mergeCell ref="B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CHEDULE OF PREPAYMENTS (Details) (Parenthetical) - USD ($)</t>
        </is>
      </c>
      <c r="C1" s="2" t="inlineStr">
        <is>
          <t>Mar. 31, 2022</t>
        </is>
      </c>
      <c r="D1" s="2" t="inlineStr">
        <is>
          <t>Sep. 30, 2021</t>
        </is>
      </c>
    </row>
    <row r="2">
      <c r="A2" s="4" t="inlineStr">
        <is>
          <t>Prepaid supplies</t>
        </is>
      </c>
      <c r="C2" s="6" t="n">
        <v>175584</v>
      </c>
      <c r="D2" s="6" t="n">
        <v>78248</v>
      </c>
    </row>
    <row r="3">
      <c r="A3" s="4" t="inlineStr">
        <is>
          <t>Prepaid professional services</t>
        </is>
      </c>
      <c r="B3" s="4" t="inlineStr">
        <is>
          <t>[1]</t>
        </is>
      </c>
      <c r="C3" s="5" t="n">
        <v>30592</v>
      </c>
      <c r="D3" s="6" t="n">
        <v>148708</v>
      </c>
    </row>
    <row r="4">
      <c r="A4" s="4" t="inlineStr">
        <is>
          <t>Selling and Marketing Expense [Member]</t>
        </is>
      </c>
    </row>
    <row r="5">
      <c r="A5" s="4" t="inlineStr">
        <is>
          <t>Prepaid professional services</t>
        </is>
      </c>
      <c r="C5" s="6" t="n">
        <v>10513</v>
      </c>
    </row>
    <row r="6"/>
    <row r="7">
      <c r="A7" s="4" t="inlineStr">
        <is>
          <t>[1]</t>
        </is>
      </c>
      <c r="B7" s="4" t="inlineStr">
        <is>
          <t>As
                                            of March 31, 2022, the ending balance of prepaid professional services included two prepayments,
                                            $</t>
        </is>
      </c>
    </row>
  </sheetData>
  <mergeCells count="3">
    <mergeCell ref="A1:B1"/>
    <mergeCell ref="A6:C6"/>
    <mergeCell ref="B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Mar. 31, 2022</t>
        </is>
      </c>
      <c r="C1" s="2" t="inlineStr">
        <is>
          <t>Sep. 30, 2021</t>
        </is>
      </c>
    </row>
    <row r="2">
      <c r="A2" s="3" t="inlineStr">
        <is>
          <t>Other Receivables</t>
        </is>
      </c>
    </row>
    <row r="3">
      <c r="A3" s="4" t="inlineStr">
        <is>
          <t>Rental deposits</t>
        </is>
      </c>
      <c r="B3" s="6" t="n">
        <v>94935</v>
      </c>
      <c r="C3" s="6" t="n">
        <v>93583</v>
      </c>
    </row>
    <row r="4">
      <c r="A4" s="4" t="inlineStr">
        <is>
          <t>Advance to employees</t>
        </is>
      </c>
      <c r="B4" s="5" t="n">
        <v>57246</v>
      </c>
      <c r="C4" s="5" t="n">
        <v>30241</v>
      </c>
    </row>
    <row r="5">
      <c r="A5" s="4" t="inlineStr">
        <is>
          <t>Others</t>
        </is>
      </c>
      <c r="B5" s="5" t="n">
        <v>162</v>
      </c>
      <c r="C5" s="4" t="inlineStr">
        <is>
          <t xml:space="preserve"> </t>
        </is>
      </c>
    </row>
    <row r="6">
      <c r="A6" s="4" t="inlineStr">
        <is>
          <t>Total other receivables, net</t>
        </is>
      </c>
      <c r="B6" s="6" t="n">
        <v>152343</v>
      </c>
      <c r="C6" s="6" t="n">
        <v>1238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Sep. 30, 2021</t>
        </is>
      </c>
    </row>
    <row r="2">
      <c r="A2" s="3" t="inlineStr">
        <is>
          <t>Property, Plant and Equipment [Line Items]</t>
        </is>
      </c>
    </row>
    <row r="3">
      <c r="A3" s="4" t="inlineStr">
        <is>
          <t>Subtotal</t>
        </is>
      </c>
      <c r="B3" s="6" t="n">
        <v>105604</v>
      </c>
      <c r="C3" s="6" t="n">
        <v>96476</v>
      </c>
    </row>
    <row r="4">
      <c r="A4" s="4" t="inlineStr">
        <is>
          <t>Less: accumulated depreciation</t>
        </is>
      </c>
      <c r="B4" s="5" t="n">
        <v>-64005</v>
      </c>
      <c r="C4" s="5" t="n">
        <v>-27751</v>
      </c>
    </row>
    <row r="5">
      <c r="A5" s="4" t="inlineStr">
        <is>
          <t>Total property and equipment, net</t>
        </is>
      </c>
      <c r="B5" s="5" t="n">
        <v>41599</v>
      </c>
      <c r="C5" s="5" t="n">
        <v>68725</v>
      </c>
    </row>
    <row r="6">
      <c r="A6" s="4" t="inlineStr">
        <is>
          <t>Leasehold Improvements [Member]</t>
        </is>
      </c>
    </row>
    <row r="7">
      <c r="A7" s="3" t="inlineStr">
        <is>
          <t>Property, Plant and Equipment [Line Items]</t>
        </is>
      </c>
    </row>
    <row r="8">
      <c r="A8" s="4" t="inlineStr">
        <is>
          <t>Computer software</t>
        </is>
      </c>
      <c r="B8" s="5" t="n">
        <v>30383</v>
      </c>
      <c r="C8" s="5" t="n">
        <v>29886</v>
      </c>
    </row>
    <row r="9">
      <c r="A9" s="4" t="inlineStr">
        <is>
          <t>Furniture and Fixtures [Member]</t>
        </is>
      </c>
    </row>
    <row r="10">
      <c r="A10" s="3" t="inlineStr">
        <is>
          <t>Property, Plant and Equipment [Line Items]</t>
        </is>
      </c>
    </row>
    <row r="11">
      <c r="A11" s="4" t="inlineStr">
        <is>
          <t>Computer software</t>
        </is>
      </c>
      <c r="B11" s="5" t="n">
        <v>9692</v>
      </c>
      <c r="C11" s="5" t="n">
        <v>9534</v>
      </c>
    </row>
    <row r="12">
      <c r="A12" s="4" t="inlineStr">
        <is>
          <t>Computer Equipment [Member]</t>
        </is>
      </c>
    </row>
    <row r="13">
      <c r="A13" s="3" t="inlineStr">
        <is>
          <t>Property, Plant and Equipment [Line Items]</t>
        </is>
      </c>
    </row>
    <row r="14">
      <c r="A14" s="4" t="inlineStr">
        <is>
          <t>Computer software</t>
        </is>
      </c>
      <c r="B14" s="5" t="n">
        <v>44999</v>
      </c>
      <c r="C14" s="5" t="n">
        <v>43452</v>
      </c>
    </row>
    <row r="15">
      <c r="A15" s="4" t="inlineStr">
        <is>
          <t>Office Equipment [Member]</t>
        </is>
      </c>
    </row>
    <row r="16">
      <c r="A16" s="3" t="inlineStr">
        <is>
          <t>Property, Plant and Equipment [Line Items]</t>
        </is>
      </c>
    </row>
    <row r="17">
      <c r="A17" s="4" t="inlineStr">
        <is>
          <t>Computer software</t>
        </is>
      </c>
      <c r="B17" s="5" t="n">
        <v>1661</v>
      </c>
      <c r="C17" s="5" t="n">
        <v>1633</v>
      </c>
    </row>
    <row r="18">
      <c r="A18" s="4" t="inlineStr">
        <is>
          <t>Computer Software, Intangible Asset [Member]</t>
        </is>
      </c>
    </row>
    <row r="19">
      <c r="A19" s="3" t="inlineStr">
        <is>
          <t>Property, Plant and Equipment [Line Items]</t>
        </is>
      </c>
    </row>
    <row r="20">
      <c r="A20" s="4" t="inlineStr">
        <is>
          <t>Computer software</t>
        </is>
      </c>
      <c r="B20" s="6" t="n">
        <v>18869</v>
      </c>
      <c r="C20" s="6" t="n">
        <v>11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t>
        </is>
      </c>
      <c r="B4" s="6" t="n">
        <v>26156</v>
      </c>
      <c r="C4" s="6" t="n">
        <v>6238</v>
      </c>
      <c r="D4" s="6" t="n">
        <v>35620</v>
      </c>
      <c r="E4" s="6" t="n">
        <v>11711</v>
      </c>
    </row>
    <row r="5">
      <c r="A5" s="4" t="inlineStr">
        <is>
          <t>Leasehold Improvements</t>
        </is>
      </c>
      <c r="B5" s="6" t="n">
        <v>15118</v>
      </c>
      <c r="D5" s="6" t="n">
        <v>151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 net</t>
        </is>
      </c>
      <c r="B4" s="6" t="n">
        <v>2018764</v>
      </c>
      <c r="C4" s="6" t="n">
        <v>1627633</v>
      </c>
      <c r="D4" s="6" t="n">
        <v>6688172</v>
      </c>
      <c r="E4" s="6" t="n">
        <v>2173594</v>
      </c>
    </row>
    <row r="5">
      <c r="A5" s="4" t="inlineStr">
        <is>
          <t>Cost of revenue</t>
        </is>
      </c>
      <c r="B5" s="5" t="n">
        <v>-337465</v>
      </c>
      <c r="C5" s="5" t="n">
        <v>-222033</v>
      </c>
      <c r="D5" s="5" t="n">
        <v>-1046674</v>
      </c>
      <c r="E5" s="5" t="n">
        <v>-315883</v>
      </c>
    </row>
    <row r="6">
      <c r="A6" s="4" t="inlineStr">
        <is>
          <t>Gross profit</t>
        </is>
      </c>
      <c r="B6" s="5" t="n">
        <v>1681299</v>
      </c>
      <c r="C6" s="5" t="n">
        <v>1405600</v>
      </c>
      <c r="D6" s="5" t="n">
        <v>5641498</v>
      </c>
      <c r="E6" s="5" t="n">
        <v>1857711</v>
      </c>
    </row>
    <row r="7">
      <c r="A7" s="3" t="inlineStr">
        <is>
          <t>Operating expenses</t>
        </is>
      </c>
    </row>
    <row r="8">
      <c r="A8" s="4" t="inlineStr">
        <is>
          <t>General and administrative expenses</t>
        </is>
      </c>
      <c r="B8" s="5" t="n">
        <v>436295</v>
      </c>
      <c r="C8" s="5" t="n">
        <v>466671</v>
      </c>
      <c r="D8" s="5" t="n">
        <v>818196</v>
      </c>
      <c r="E8" s="5" t="n">
        <v>901089</v>
      </c>
    </row>
    <row r="9">
      <c r="A9" s="4" t="inlineStr">
        <is>
          <t>Selling expense</t>
        </is>
      </c>
      <c r="B9" s="5" t="n">
        <v>1868233</v>
      </c>
      <c r="C9" s="5" t="n">
        <v>1213657</v>
      </c>
      <c r="D9" s="5" t="n">
        <v>5133686</v>
      </c>
      <c r="E9" s="5" t="n">
        <v>1602121</v>
      </c>
    </row>
    <row r="10">
      <c r="A10" s="4" t="inlineStr">
        <is>
          <t>Total operating expenses</t>
        </is>
      </c>
      <c r="B10" s="5" t="n">
        <v>2304528</v>
      </c>
      <c r="C10" s="5" t="n">
        <v>1680328</v>
      </c>
      <c r="D10" s="5" t="n">
        <v>5951882</v>
      </c>
      <c r="E10" s="5" t="n">
        <v>2503210</v>
      </c>
    </row>
    <row r="11">
      <c r="A11" s="4" t="inlineStr">
        <is>
          <t>Loss from operations</t>
        </is>
      </c>
      <c r="B11" s="5" t="n">
        <v>-623229</v>
      </c>
      <c r="C11" s="5" t="n">
        <v>-274728</v>
      </c>
      <c r="D11" s="5" t="n">
        <v>-310384</v>
      </c>
      <c r="E11" s="5" t="n">
        <v>-645499</v>
      </c>
    </row>
    <row r="12">
      <c r="A12" s="3" t="inlineStr">
        <is>
          <t>Other (expenses) income:</t>
        </is>
      </c>
    </row>
    <row r="13">
      <c r="A13" s="4" t="inlineStr">
        <is>
          <t>Interest income</t>
        </is>
      </c>
      <c r="B13" s="5" t="n">
        <v>155</v>
      </c>
      <c r="C13" s="5" t="n">
        <v>153</v>
      </c>
      <c r="D13" s="5" t="n">
        <v>1715</v>
      </c>
      <c r="E13" s="5" t="n">
        <v>206</v>
      </c>
    </row>
    <row r="14">
      <c r="A14" s="4" t="inlineStr">
        <is>
          <t>Other income</t>
        </is>
      </c>
      <c r="B14" s="5" t="n">
        <v>8397</v>
      </c>
      <c r="C14" s="5" t="n">
        <v>215</v>
      </c>
      <c r="D14" s="5" t="n">
        <v>31850</v>
      </c>
      <c r="E14" s="5" t="n">
        <v>215</v>
      </c>
    </row>
    <row r="15">
      <c r="A15" s="4" t="inlineStr">
        <is>
          <t>Total other income, net</t>
        </is>
      </c>
      <c r="B15" s="5" t="n">
        <v>8552</v>
      </c>
      <c r="C15" s="5" t="n">
        <v>368</v>
      </c>
      <c r="D15" s="5" t="n">
        <v>33565</v>
      </c>
      <c r="E15" s="5" t="n">
        <v>421</v>
      </c>
    </row>
    <row r="16">
      <c r="A16" s="4" t="inlineStr">
        <is>
          <t>Loss before income taxes</t>
        </is>
      </c>
      <c r="B16" s="5" t="n">
        <v>-614677</v>
      </c>
      <c r="C16" s="5" t="n">
        <v>-274360</v>
      </c>
      <c r="D16" s="5" t="n">
        <v>-276819</v>
      </c>
      <c r="E16" s="5" t="n">
        <v>-645078</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5" t="n">
        <v>-614677</v>
      </c>
      <c r="C18" s="5" t="n">
        <v>-274360</v>
      </c>
      <c r="D18" s="5" t="n">
        <v>-276819</v>
      </c>
      <c r="E18" s="5" t="n">
        <v>-645078</v>
      </c>
    </row>
    <row r="19">
      <c r="A19" s="4" t="inlineStr">
        <is>
          <t>Less: Net loss attributable to non-controlling interest</t>
        </is>
      </c>
      <c r="B19" s="5" t="n">
        <v>-45041</v>
      </c>
      <c r="C19" s="5" t="n">
        <v>-41154</v>
      </c>
      <c r="D19" s="5" t="n">
        <v>-13999</v>
      </c>
      <c r="E19" s="5" t="n">
        <v>-96762</v>
      </c>
    </row>
    <row r="20">
      <c r="A20" s="4" t="inlineStr">
        <is>
          <t>Net loss attributable to Kun Peng International Ltd</t>
        </is>
      </c>
      <c r="B20" s="5" t="n">
        <v>-569636</v>
      </c>
      <c r="C20" s="5" t="n">
        <v>-233206</v>
      </c>
      <c r="D20" s="5" t="n">
        <v>-262820</v>
      </c>
      <c r="E20" s="5" t="n">
        <v>-548316</v>
      </c>
    </row>
    <row r="21">
      <c r="A21" s="4" t="inlineStr">
        <is>
          <t>Foreign currency translation adjustment</t>
        </is>
      </c>
      <c r="B21" s="5" t="n">
        <v>-47086</v>
      </c>
      <c r="C21" s="5" t="n">
        <v>6154</v>
      </c>
      <c r="D21" s="5" t="n">
        <v>-34082</v>
      </c>
      <c r="E21" s="5" t="n">
        <v>-7985</v>
      </c>
    </row>
    <row r="22">
      <c r="A22" s="4" t="inlineStr">
        <is>
          <t>Comprehensive loss</t>
        </is>
      </c>
      <c r="B22" s="5" t="n">
        <v>-661763</v>
      </c>
      <c r="C22" s="5" t="n">
        <v>-268206</v>
      </c>
      <c r="D22" s="5" t="n">
        <v>-310901</v>
      </c>
      <c r="E22" s="5" t="n">
        <v>-653063</v>
      </c>
    </row>
    <row r="23">
      <c r="A23" s="4" t="inlineStr">
        <is>
          <t>Less: Comprehensive loss attributable to non-controlling interest</t>
        </is>
      </c>
      <c r="B23" s="5" t="n">
        <v>-48463</v>
      </c>
      <c r="C23" s="5" t="n">
        <v>-40230</v>
      </c>
      <c r="D23" s="5" t="n">
        <v>-16339</v>
      </c>
      <c r="E23" s="5" t="n">
        <v>-97959</v>
      </c>
    </row>
    <row r="24">
      <c r="A24" s="4" t="inlineStr">
        <is>
          <t>Comprehensive loss attributable to Kun Peng International Ltd</t>
        </is>
      </c>
      <c r="B24" s="6" t="n">
        <v>-613300</v>
      </c>
      <c r="C24" s="6" t="n">
        <v>-227976</v>
      </c>
      <c r="D24" s="6" t="n">
        <v>-294562</v>
      </c>
      <c r="E24" s="6" t="n">
        <v>-555104</v>
      </c>
    </row>
    <row r="25">
      <c r="A25" s="3" t="inlineStr">
        <is>
          <t>Net loss per share attributable to common stockholders</t>
        </is>
      </c>
    </row>
    <row r="26">
      <c r="A26" s="4" t="inlineStr">
        <is>
          <t>Basic and diluted</t>
        </is>
      </c>
      <c r="B26" s="8" t="n">
        <v>-0.014</v>
      </c>
      <c r="C26" s="8" t="n">
        <v>-0.011</v>
      </c>
      <c r="D26" s="8" t="n">
        <v>-0.007</v>
      </c>
      <c r="E26" s="8" t="n">
        <v>-0.026</v>
      </c>
    </row>
    <row r="27">
      <c r="A27" s="4" t="inlineStr">
        <is>
          <t>Weighted average shares used to compute net loss per share attributable to common stockholders</t>
        </is>
      </c>
      <c r="B27" s="5" t="n">
        <v>40000000</v>
      </c>
      <c r="C27" s="5" t="n">
        <v>21376918</v>
      </c>
      <c r="D27" s="5" t="n">
        <v>40000000</v>
      </c>
      <c r="E27" s="5" t="n">
        <v>21376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Mar. 31, 2022</t>
        </is>
      </c>
      <c r="C1" s="2" t="inlineStr">
        <is>
          <t>Sep. 30, 2021</t>
        </is>
      </c>
    </row>
    <row r="2">
      <c r="A2" s="3" t="inlineStr">
        <is>
          <t>Indefinite-Lived Intangible Assets [Line Items]</t>
        </is>
      </c>
    </row>
    <row r="3">
      <c r="A3" s="4" t="inlineStr">
        <is>
          <t>Subtotal</t>
        </is>
      </c>
      <c r="B3" s="6" t="n">
        <v>2748</v>
      </c>
      <c r="C3" s="6" t="n">
        <v>2703</v>
      </c>
    </row>
    <row r="4">
      <c r="A4" s="4" t="inlineStr">
        <is>
          <t>Less: accumulated amortization</t>
        </is>
      </c>
      <c r="B4" s="5" t="n">
        <v>-275</v>
      </c>
      <c r="C4" s="5" t="n">
        <v>-135</v>
      </c>
    </row>
    <row r="5">
      <c r="A5" s="4" t="inlineStr">
        <is>
          <t>Total intangible assets, net</t>
        </is>
      </c>
      <c r="B5" s="5" t="n">
        <v>2473</v>
      </c>
      <c r="C5" s="5" t="n">
        <v>2568</v>
      </c>
    </row>
    <row r="6">
      <c r="A6" s="4" t="inlineStr">
        <is>
          <t>Trademarks [Member]</t>
        </is>
      </c>
    </row>
    <row r="7">
      <c r="A7" s="3" t="inlineStr">
        <is>
          <t>Indefinite-Lived Intangible Assets [Line Items]</t>
        </is>
      </c>
    </row>
    <row r="8">
      <c r="A8" s="4" t="inlineStr">
        <is>
          <t>Subtotal</t>
        </is>
      </c>
      <c r="B8" s="6" t="n">
        <v>2748</v>
      </c>
      <c r="C8" s="6" t="n">
        <v>2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Mar. 31, 2022</t>
        </is>
      </c>
      <c r="C2" s="2" t="inlineStr">
        <is>
          <t>Dec. 31, 2020</t>
        </is>
      </c>
      <c r="D2" s="2" t="inlineStr">
        <is>
          <t>Mar. 31, 2022</t>
        </is>
      </c>
      <c r="E2" s="2" t="inlineStr">
        <is>
          <t>Mar. 31, 2021</t>
        </is>
      </c>
    </row>
    <row r="3">
      <c r="A3" s="3" t="inlineStr">
        <is>
          <t>Goodwill and Intangible Assets Disclosure [Abstract]</t>
        </is>
      </c>
    </row>
    <row r="4">
      <c r="A4" s="4" t="inlineStr">
        <is>
          <t>Amortization of intangible assets</t>
        </is>
      </c>
      <c r="B4" s="6" t="n">
        <v>69</v>
      </c>
      <c r="C4" s="4" t="inlineStr">
        <is>
          <t xml:space="preserve"> </t>
        </is>
      </c>
      <c r="D4" s="6" t="n">
        <v>137</v>
      </c>
      <c r="E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REVENUE (Details) - USD ($)</t>
        </is>
      </c>
      <c r="B1" s="2" t="inlineStr">
        <is>
          <t>Mar. 31, 2022</t>
        </is>
      </c>
      <c r="C1" s="2" t="inlineStr">
        <is>
          <t>Sep. 30, 2021</t>
        </is>
      </c>
    </row>
    <row r="2">
      <c r="A2" s="3" t="inlineStr">
        <is>
          <t>Revenue Recognition and Deferred Revenue [Abstract]</t>
        </is>
      </c>
    </row>
    <row r="3">
      <c r="A3" s="4" t="inlineStr">
        <is>
          <t>Advance payments from customers</t>
        </is>
      </c>
      <c r="B3" s="6" t="n">
        <v>2800070</v>
      </c>
      <c r="C3" s="6" t="n">
        <v>3122705</v>
      </c>
    </row>
    <row r="4">
      <c r="A4" s="4" t="inlineStr">
        <is>
          <t>Total deferred revenue</t>
        </is>
      </c>
      <c r="B4" s="6" t="n">
        <v>2800070</v>
      </c>
      <c r="C4" s="6" t="n">
        <v>3122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Mar. 31, 2022</t>
        </is>
      </c>
      <c r="C1" s="2" t="inlineStr">
        <is>
          <t>Sep. 30, 2021</t>
        </is>
      </c>
    </row>
    <row r="2">
      <c r="A2" s="3" t="inlineStr">
        <is>
          <t>Revenue Recognition and Deferred Revenue [Abstract]</t>
        </is>
      </c>
    </row>
    <row r="3">
      <c r="A3" s="4" t="inlineStr">
        <is>
          <t>Deferred Revenue, Current</t>
        </is>
      </c>
      <c r="B3" s="6" t="n">
        <v>2800070</v>
      </c>
      <c r="C3" s="6" t="n">
        <v>3122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CHEDULE OF AMOUNTS DUE TO RELATED PARTIES (Details) - USD ($)</t>
        </is>
      </c>
      <c r="B1" s="2" t="inlineStr">
        <is>
          <t>6 Months Ended</t>
        </is>
      </c>
    </row>
    <row r="2">
      <c r="B2" s="2" t="inlineStr">
        <is>
          <t>Mar. 31, 2022</t>
        </is>
      </c>
      <c r="C2" s="2" t="inlineStr">
        <is>
          <t>Sep. 30, 2021</t>
        </is>
      </c>
    </row>
    <row r="3">
      <c r="A3" s="3" t="inlineStr">
        <is>
          <t>Related Party Transaction [Line Items]</t>
        </is>
      </c>
    </row>
    <row r="4">
      <c r="A4" s="4" t="inlineStr">
        <is>
          <t>Due to related parties</t>
        </is>
      </c>
      <c r="B4" s="6" t="n">
        <v>615035</v>
      </c>
      <c r="C4" s="6" t="n">
        <v>39629</v>
      </c>
    </row>
    <row r="5">
      <c r="A5" s="4" t="inlineStr">
        <is>
          <t>Mr Yihe Pang [Member]</t>
        </is>
      </c>
    </row>
    <row r="6">
      <c r="A6" s="3" t="inlineStr">
        <is>
          <t>Related Party Transaction [Line Items]</t>
        </is>
      </c>
    </row>
    <row r="7">
      <c r="A7" s="4" t="inlineStr">
        <is>
          <t>Relationship</t>
        </is>
      </c>
      <c r="B7" s="4" t="inlineStr">
        <is>
          <t>Director</t>
        </is>
      </c>
    </row>
    <row r="8">
      <c r="A8" s="4" t="inlineStr">
        <is>
          <t>Nature of transactions</t>
        </is>
      </c>
      <c r="B8" s="4" t="inlineStr">
        <is>
          <t>Payments
    made to the lessors on behalf of King Eagle (China). The balance was paid off in December 2021</t>
        </is>
      </c>
    </row>
    <row r="9">
      <c r="A9" s="4" t="inlineStr">
        <is>
          <t>Due to related parties</t>
        </is>
      </c>
      <c r="B9" s="4" t="inlineStr">
        <is>
          <t xml:space="preserve"> </t>
        </is>
      </c>
      <c r="C9" s="5" t="n">
        <v>39629</v>
      </c>
    </row>
    <row r="10">
      <c r="A10" s="4" t="inlineStr">
        <is>
          <t>Ms Xiujin Wang [Member]</t>
        </is>
      </c>
    </row>
    <row r="11">
      <c r="A11" s="3" t="inlineStr">
        <is>
          <t>Related Party Transaction [Line Items]</t>
        </is>
      </c>
    </row>
    <row r="12">
      <c r="A12" s="4" t="inlineStr">
        <is>
          <t>Relationship</t>
        </is>
      </c>
      <c r="B12" s="4" t="inlineStr">
        <is>
          <t>One
    of the shareholders of King Eagle (Tianjin)</t>
        </is>
      </c>
    </row>
    <row r="13">
      <c r="A13" s="4" t="inlineStr">
        <is>
          <t>Nature of transactions</t>
        </is>
      </c>
      <c r="B13" s="4" t="inlineStr">
        <is>
          <t>Operational
    support to King Eagle (Tianjin) to meet its working capital requirement</t>
        </is>
      </c>
    </row>
    <row r="14">
      <c r="A14" s="4" t="inlineStr">
        <is>
          <t>Due to related parties</t>
        </is>
      </c>
      <c r="B14" s="6" t="n">
        <v>615035</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s>
  <sheetData>
    <row r="1">
      <c r="A1" s="1" t="inlineStr">
        <is>
          <t>EQUITY (Details Narrative) - USD ($)</t>
        </is>
      </c>
      <c r="B1" s="2" t="inlineStr">
        <is>
          <t>May 17, 2021</t>
        </is>
      </c>
      <c r="C1" s="2" t="inlineStr">
        <is>
          <t>Mar. 31, 2022</t>
        </is>
      </c>
      <c r="D1" s="2" t="inlineStr">
        <is>
          <t>Dec. 31, 2021</t>
        </is>
      </c>
      <c r="E1" s="2" t="inlineStr">
        <is>
          <t>Sep. 30, 2021</t>
        </is>
      </c>
      <c r="F1" s="2" t="inlineStr">
        <is>
          <t>Sep. 09, 2021</t>
        </is>
      </c>
    </row>
    <row r="2">
      <c r="A2" s="3" t="inlineStr">
        <is>
          <t>Defined Benefit Plan Disclosure [Line Items]</t>
        </is>
      </c>
    </row>
    <row r="3">
      <c r="A3" s="4" t="inlineStr">
        <is>
          <t>Common Stock, Shares Authorized</t>
        </is>
      </c>
      <c r="C3" s="5" t="n">
        <v>200000000</v>
      </c>
      <c r="E3" s="5" t="n">
        <v>200000000</v>
      </c>
      <c r="F3" s="5" t="n">
        <v>210000000</v>
      </c>
    </row>
    <row r="4">
      <c r="A4" s="4" t="inlineStr">
        <is>
          <t>Common Stock, Par or Stated Value Per Share</t>
        </is>
      </c>
      <c r="C4" s="7" t="n">
        <v>0.0001</v>
      </c>
      <c r="E4" s="7" t="n">
        <v>0.0001</v>
      </c>
      <c r="F4" s="7" t="n">
        <v>0.0001</v>
      </c>
    </row>
    <row r="5">
      <c r="A5" s="4" t="inlineStr">
        <is>
          <t>Preferred Stock, Shares Authorized</t>
        </is>
      </c>
      <c r="C5" s="5" t="n">
        <v>10000000</v>
      </c>
      <c r="E5" s="5" t="n">
        <v>10000000</v>
      </c>
    </row>
    <row r="6">
      <c r="A6" s="4" t="inlineStr">
        <is>
          <t>Preferred Stock, Par or Stated Value Per Share</t>
        </is>
      </c>
      <c r="C6" s="7" t="n">
        <v>0.0001</v>
      </c>
      <c r="E6" s="7" t="n">
        <v>0.0001</v>
      </c>
      <c r="F6" s="7" t="n">
        <v>0.0001</v>
      </c>
    </row>
    <row r="7">
      <c r="A7" s="4" t="inlineStr">
        <is>
          <t>Preferred Stock, Shares Outstanding</t>
        </is>
      </c>
      <c r="C7" s="5" t="n">
        <v>0</v>
      </c>
      <c r="E7" s="5" t="n">
        <v>0</v>
      </c>
    </row>
    <row r="8">
      <c r="A8" s="4" t="inlineStr">
        <is>
          <t>Preferred Stock, Shares Issued</t>
        </is>
      </c>
      <c r="C8" s="5" t="n">
        <v>0</v>
      </c>
      <c r="E8" s="5" t="n">
        <v>0</v>
      </c>
    </row>
    <row r="9">
      <c r="A9" s="4" t="inlineStr">
        <is>
          <t>Common stock, shares outstanding</t>
        </is>
      </c>
      <c r="C9" s="5" t="n">
        <v>40000000</v>
      </c>
      <c r="D9" s="5" t="n">
        <v>40000000</v>
      </c>
      <c r="E9" s="5" t="n">
        <v>40000000</v>
      </c>
    </row>
    <row r="10">
      <c r="A10" s="4" t="inlineStr">
        <is>
          <t>Common stock, shares issued</t>
        </is>
      </c>
      <c r="C10" s="5" t="n">
        <v>40000000</v>
      </c>
      <c r="D10" s="5" t="n">
        <v>40000000</v>
      </c>
      <c r="E10" s="5" t="n">
        <v>40000000</v>
      </c>
    </row>
    <row r="11">
      <c r="A11" s="4" t="inlineStr">
        <is>
          <t>Newly issued shares</t>
        </is>
      </c>
      <c r="B11" s="5" t="n">
        <v>34158391</v>
      </c>
    </row>
    <row r="12">
      <c r="A12" s="4" t="inlineStr">
        <is>
          <t>Cancel of shares</t>
        </is>
      </c>
      <c r="B12" s="5" t="n">
        <v>15535309</v>
      </c>
    </row>
    <row r="13">
      <c r="A13" s="4" t="inlineStr">
        <is>
          <t>King Eagle China [Member]</t>
        </is>
      </c>
    </row>
    <row r="14">
      <c r="A14" s="3" t="inlineStr">
        <is>
          <t>Defined Benefit Plan Disclosure [Line Items]</t>
        </is>
      </c>
    </row>
    <row r="15">
      <c r="A15" s="4" t="inlineStr">
        <is>
          <t>Negative net asset</t>
        </is>
      </c>
      <c r="C15" s="6" t="n">
        <v>1592689</v>
      </c>
      <c r="E15" s="6" t="n">
        <v>1039840</v>
      </c>
    </row>
    <row r="16">
      <c r="A16" s="4" t="inlineStr">
        <is>
          <t>King Eagle Tianjin [Member].</t>
        </is>
      </c>
    </row>
    <row r="17">
      <c r="A17" s="3" t="inlineStr">
        <is>
          <t>Defined Benefit Plan Disclosure [Line Items]</t>
        </is>
      </c>
    </row>
    <row r="18">
      <c r="A18" s="4" t="inlineStr">
        <is>
          <t>Negative net asset</t>
        </is>
      </c>
      <c r="C18" s="6" t="n">
        <v>318699</v>
      </c>
      <c r="E18" s="5" t="n">
        <v>667313</v>
      </c>
    </row>
    <row r="19">
      <c r="A19" s="4" t="inlineStr">
        <is>
          <t>KP Tian Yu [Member]</t>
        </is>
      </c>
    </row>
    <row r="20">
      <c r="A20" s="3" t="inlineStr">
        <is>
          <t>Defined Benefit Plan Disclosure [Line Items]</t>
        </is>
      </c>
    </row>
    <row r="21">
      <c r="A21" s="4" t="inlineStr">
        <is>
          <t>Negative net asset</t>
        </is>
      </c>
      <c r="D21" s="4" t="inlineStr">
        <is>
          <t xml:space="preserve"> </t>
        </is>
      </c>
      <c r="E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COMPONENTS OF INCOME TAX EXPENSE BENEFIT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row>
    <row r="7">
      <c r="A7" s="4" t="inlineStr">
        <is>
          <t>Total current</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row>
    <row r="11">
      <c r="A11" s="4" t="inlineStr">
        <is>
          <t>Total deferred</t>
        </is>
      </c>
      <c r="B11" s="4" t="inlineStr">
        <is>
          <t xml:space="preserve"> </t>
        </is>
      </c>
      <c r="C11" s="4" t="inlineStr">
        <is>
          <t xml:space="preserve"> </t>
        </is>
      </c>
      <c r="D11" s="4" t="inlineStr">
        <is>
          <t xml:space="preserve"> </t>
        </is>
      </c>
      <c r="E11" s="4" t="inlineStr">
        <is>
          <t xml:space="preserve"> </t>
        </is>
      </c>
    </row>
    <row r="12">
      <c r="A12" s="4" t="inlineStr">
        <is>
          <t>Total income tax expense</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CONCILIATION OF PROVISION OF INCOME TAX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Loss before income tax expense</t>
        </is>
      </c>
      <c r="B4" s="6" t="n">
        <v>-614677</v>
      </c>
      <c r="C4" s="6" t="n">
        <v>-274360</v>
      </c>
      <c r="D4" s="6" t="n">
        <v>-276819</v>
      </c>
      <c r="E4" s="6" t="n">
        <v>-645078</v>
      </c>
    </row>
    <row r="5">
      <c r="A5" s="4" t="inlineStr">
        <is>
          <t>Computed tax expense (benefit) with statutory tax rate</t>
        </is>
      </c>
      <c r="B5" s="4" t="inlineStr">
        <is>
          <t>21.00%</t>
        </is>
      </c>
      <c r="C5" s="4" t="inlineStr">
        <is>
          <t>25.00%</t>
        </is>
      </c>
      <c r="D5" s="4" t="inlineStr">
        <is>
          <t>21.00%</t>
        </is>
      </c>
      <c r="E5" s="4" t="inlineStr">
        <is>
          <t>25.00%</t>
        </is>
      </c>
    </row>
    <row r="6">
      <c r="A6" s="4" t="inlineStr">
        <is>
          <t>Impact of different tax rates in other jurisdictions</t>
        </is>
      </c>
      <c r="B6" s="4" t="inlineStr">
        <is>
          <t>3.70%</t>
        </is>
      </c>
      <c r="C6" s="4" t="inlineStr">
        <is>
          <t>0.00%</t>
        </is>
      </c>
      <c r="D6" s="4" t="inlineStr">
        <is>
          <t>2.50%</t>
        </is>
      </c>
      <c r="E6" s="4" t="inlineStr">
        <is>
          <t>0.00%</t>
        </is>
      </c>
    </row>
    <row r="7">
      <c r="A7" s="4" t="inlineStr">
        <is>
          <t>Tax effect of non-deductible expenses</t>
        </is>
      </c>
      <c r="B7" s="4" t="inlineStr">
        <is>
          <t>(0.60%)</t>
        </is>
      </c>
      <c r="C7" s="4" t="inlineStr">
        <is>
          <t>(0.20%)</t>
        </is>
      </c>
      <c r="D7" s="4" t="inlineStr">
        <is>
          <t>(1.90%)</t>
        </is>
      </c>
      <c r="E7" s="4" t="inlineStr">
        <is>
          <t>(0.60%)</t>
        </is>
      </c>
    </row>
    <row r="8">
      <c r="A8" s="4" t="inlineStr">
        <is>
          <t>Change in valuation allowance</t>
        </is>
      </c>
      <c r="B8" s="4" t="inlineStr">
        <is>
          <t>(24.10%)</t>
        </is>
      </c>
      <c r="C8" s="4" t="inlineStr">
        <is>
          <t>(24.80%)</t>
        </is>
      </c>
      <c r="D8" s="4" t="inlineStr">
        <is>
          <t>(21.60%)</t>
        </is>
      </c>
      <c r="E8" s="4" t="inlineStr">
        <is>
          <t>(24.40%)</t>
        </is>
      </c>
    </row>
    <row r="9">
      <c r="A9" s="4" t="inlineStr">
        <is>
          <t>Effective tax rate</t>
        </is>
      </c>
      <c r="B9" s="4" t="inlineStr">
        <is>
          <t>0.00%</t>
        </is>
      </c>
      <c r="C9" s="4" t="inlineStr">
        <is>
          <t>0.00%</t>
        </is>
      </c>
      <c r="D9" s="4" t="inlineStr">
        <is>
          <t>0.00%</t>
        </is>
      </c>
      <c r="E9" s="4" t="inlineStr">
        <is>
          <t>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21" customWidth="1" min="4" max="4"/>
    <col width="21" customWidth="1" min="5" max="5"/>
    <col width="14" customWidth="1" min="6" max="6"/>
  </cols>
  <sheetData>
    <row r="1">
      <c r="A1" s="1" t="inlineStr">
        <is>
          <t>INCOME TAXES (Details Narrative) $ in Thousands, $ in Millions</t>
        </is>
      </c>
      <c r="B1" s="2" t="inlineStr">
        <is>
          <t>3 Months Ended</t>
        </is>
      </c>
      <c r="D1" s="2" t="inlineStr">
        <is>
          <t>6 Months Ended</t>
        </is>
      </c>
    </row>
    <row r="2">
      <c r="B2" s="2" t="inlineStr">
        <is>
          <t>Mar. 31, 2022</t>
        </is>
      </c>
      <c r="C2" s="2" t="inlineStr">
        <is>
          <t>Mar. 31, 2021</t>
        </is>
      </c>
      <c r="D2" s="2" t="inlineStr">
        <is>
          <t>Mar. 31, 2022USD ($)</t>
        </is>
      </c>
      <c r="E2" s="2" t="inlineStr">
        <is>
          <t>Mar. 31, 2022HKD ($)</t>
        </is>
      </c>
      <c r="F2" s="2" t="inlineStr">
        <is>
          <t>Mar. 31, 2021</t>
        </is>
      </c>
    </row>
    <row r="3">
      <c r="A3" s="3" t="inlineStr">
        <is>
          <t>Operating Loss Carryforwards [Line Items]</t>
        </is>
      </c>
    </row>
    <row r="4">
      <c r="A4" s="4" t="inlineStr">
        <is>
          <t>Percentage of statutory income tax rate</t>
        </is>
      </c>
      <c r="B4" s="4" t="inlineStr">
        <is>
          <t>21.00%</t>
        </is>
      </c>
      <c r="C4" s="4" t="inlineStr">
        <is>
          <t>25.00%</t>
        </is>
      </c>
      <c r="D4" s="4" t="inlineStr">
        <is>
          <t>21.00%</t>
        </is>
      </c>
      <c r="E4" s="4" t="inlineStr">
        <is>
          <t>21.00%</t>
        </is>
      </c>
      <c r="F4" s="4" t="inlineStr">
        <is>
          <t>25.00%</t>
        </is>
      </c>
    </row>
    <row r="5">
      <c r="A5" s="4" t="inlineStr">
        <is>
          <t>Effective tax rate</t>
        </is>
      </c>
      <c r="B5" s="4" t="inlineStr">
        <is>
          <t>0.00%</t>
        </is>
      </c>
      <c r="C5" s="4" t="inlineStr">
        <is>
          <t>0.00%</t>
        </is>
      </c>
      <c r="D5" s="4" t="inlineStr">
        <is>
          <t>0.00%</t>
        </is>
      </c>
      <c r="E5" s="4" t="inlineStr">
        <is>
          <t>0.00%</t>
        </is>
      </c>
      <c r="F5" s="4" t="inlineStr">
        <is>
          <t>0.00%</t>
        </is>
      </c>
    </row>
    <row r="6">
      <c r="A6" s="4" t="inlineStr">
        <is>
          <t>PRC [Member]</t>
        </is>
      </c>
    </row>
    <row r="7">
      <c r="A7" s="3" t="inlineStr">
        <is>
          <t>Operating Loss Carryforwards [Line Items]</t>
        </is>
      </c>
    </row>
    <row r="8">
      <c r="A8" s="4" t="inlineStr">
        <is>
          <t>Percentage of statutory income tax rate</t>
        </is>
      </c>
      <c r="D8" s="4" t="inlineStr">
        <is>
          <t>25.00%</t>
        </is>
      </c>
      <c r="E8" s="4" t="inlineStr">
        <is>
          <t>25.00%</t>
        </is>
      </c>
    </row>
    <row r="9">
      <c r="A9" s="4" t="inlineStr">
        <is>
          <t>PRC [Member] | VIE [Member]</t>
        </is>
      </c>
    </row>
    <row r="10">
      <c r="A10" s="3" t="inlineStr">
        <is>
          <t>Operating Loss Carryforwards [Line Items]</t>
        </is>
      </c>
    </row>
    <row r="11">
      <c r="A11" s="4" t="inlineStr">
        <is>
          <t>Percentage of statutory income tax rate</t>
        </is>
      </c>
      <c r="D11" s="4" t="inlineStr">
        <is>
          <t>25.00%</t>
        </is>
      </c>
      <c r="E11" s="4" t="inlineStr">
        <is>
          <t>25.00%</t>
        </is>
      </c>
    </row>
    <row r="12">
      <c r="A12" s="4" t="inlineStr">
        <is>
          <t>HK [Member]</t>
        </is>
      </c>
    </row>
    <row r="13">
      <c r="A13" s="3" t="inlineStr">
        <is>
          <t>Operating Loss Carryforwards [Line Items]</t>
        </is>
      </c>
    </row>
    <row r="14">
      <c r="A14" s="4" t="inlineStr">
        <is>
          <t>Profits Tax Rate</t>
        </is>
      </c>
      <c r="D14" s="6" t="n">
        <v>260</v>
      </c>
    </row>
    <row r="15">
      <c r="A15" s="4" t="inlineStr">
        <is>
          <t>Effective tax rate</t>
        </is>
      </c>
      <c r="D15" s="4" t="inlineStr">
        <is>
          <t>16.50%</t>
        </is>
      </c>
      <c r="E15" s="4" t="inlineStr">
        <is>
          <t>16.50%</t>
        </is>
      </c>
    </row>
    <row r="16">
      <c r="A16" s="4" t="inlineStr">
        <is>
          <t>HKD [Member]</t>
        </is>
      </c>
    </row>
    <row r="17">
      <c r="A17" s="3" t="inlineStr">
        <is>
          <t>Operating Loss Carryforwards [Line Items]</t>
        </is>
      </c>
    </row>
    <row r="18">
      <c r="A18" s="4" t="inlineStr">
        <is>
          <t>Profits Tax Rate</t>
        </is>
      </c>
      <c r="E18" s="6" t="n">
        <v>2</v>
      </c>
    </row>
    <row r="19">
      <c r="A19" s="4" t="inlineStr">
        <is>
          <t>Percentage of statutory income tax rate</t>
        </is>
      </c>
      <c r="D19" s="4" t="inlineStr">
        <is>
          <t>8.25%</t>
        </is>
      </c>
      <c r="E19" s="4" t="inlineStr">
        <is>
          <t>8.25%</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Mar. 31, 2022</t>
        </is>
      </c>
      <c r="C1" s="2" t="inlineStr">
        <is>
          <t>Sep. 30, 2021</t>
        </is>
      </c>
    </row>
    <row r="2">
      <c r="A2" s="3" t="inlineStr">
        <is>
          <t>Right-of-use Assets And Lease</t>
        </is>
      </c>
    </row>
    <row r="3">
      <c r="A3" s="4" t="inlineStr">
        <is>
          <t>Operating lease right-of-use-assets</t>
        </is>
      </c>
      <c r="B3" s="6" t="n">
        <v>684162</v>
      </c>
      <c r="C3" s="6" t="n">
        <v>282466</v>
      </c>
    </row>
    <row r="4">
      <c r="A4" s="4" t="inlineStr">
        <is>
          <t>Operating lease, liability, current</t>
        </is>
      </c>
      <c r="B4" s="5" t="n">
        <v>234611</v>
      </c>
      <c r="C4" s="5" t="n">
        <v>229337</v>
      </c>
    </row>
    <row r="5">
      <c r="A5" s="4" t="inlineStr">
        <is>
          <t>Operating lease liability -net of current portion</t>
        </is>
      </c>
      <c r="B5" s="5" t="n">
        <v>336743</v>
      </c>
      <c r="C5" s="5" t="n">
        <v>53129</v>
      </c>
    </row>
    <row r="6">
      <c r="A6" s="4" t="inlineStr">
        <is>
          <t>Total lease liabilities</t>
        </is>
      </c>
      <c r="B6" s="6" t="n">
        <v>571354</v>
      </c>
      <c r="C6" s="6" t="n">
        <v>282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Sep. 30, 2020</t>
        </is>
      </c>
      <c r="B2" s="6" t="n">
        <v>2138</v>
      </c>
      <c r="C2" s="6" t="n">
        <v>-2134</v>
      </c>
      <c r="D2" s="6" t="n">
        <v>-208771</v>
      </c>
      <c r="E2" s="6" t="n">
        <v>-6888</v>
      </c>
      <c r="F2" s="6" t="n">
        <v>-215655</v>
      </c>
      <c r="G2" s="4" t="inlineStr">
        <is>
          <t xml:space="preserve"> </t>
        </is>
      </c>
      <c r="H2" s="6" t="n">
        <v>-215655</v>
      </c>
    </row>
    <row r="3">
      <c r="A3" s="4" t="inlineStr">
        <is>
          <t>Beginning balance, shares at Sep. 30, 2020</t>
        </is>
      </c>
      <c r="B3" s="5" t="n">
        <v>21376918</v>
      </c>
    </row>
    <row r="4">
      <c r="A4" s="4" t="inlineStr">
        <is>
          <t>Net loss attributable to common stockholders</t>
        </is>
      </c>
      <c r="B4" s="4" t="inlineStr">
        <is>
          <t xml:space="preserve"> </t>
        </is>
      </c>
      <c r="C4" s="4" t="inlineStr">
        <is>
          <t xml:space="preserve"> </t>
        </is>
      </c>
      <c r="D4" s="5" t="n">
        <v>-548316</v>
      </c>
      <c r="E4" s="4" t="inlineStr">
        <is>
          <t xml:space="preserve"> </t>
        </is>
      </c>
      <c r="F4" s="5" t="n">
        <v>-548316</v>
      </c>
      <c r="G4" s="4" t="inlineStr">
        <is>
          <t xml:space="preserve"> </t>
        </is>
      </c>
      <c r="H4" s="5" t="n">
        <v>-548316</v>
      </c>
    </row>
    <row r="5">
      <c r="A5" s="4" t="inlineStr">
        <is>
          <t>Net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5" t="n">
        <v>-96762</v>
      </c>
      <c r="H5" s="5" t="n">
        <v>-96762</v>
      </c>
    </row>
    <row r="6">
      <c r="A6" s="4" t="inlineStr">
        <is>
          <t>Foreign currency translation adjustment</t>
        </is>
      </c>
      <c r="B6" s="4" t="inlineStr">
        <is>
          <t xml:space="preserve"> </t>
        </is>
      </c>
      <c r="C6" s="4" t="inlineStr">
        <is>
          <t xml:space="preserve"> </t>
        </is>
      </c>
      <c r="D6" s="4" t="inlineStr">
        <is>
          <t xml:space="preserve"> </t>
        </is>
      </c>
      <c r="E6" s="5" t="n">
        <v>-6788</v>
      </c>
      <c r="F6" s="5" t="n">
        <v>-6788</v>
      </c>
      <c r="G6" s="5" t="n">
        <v>-1197</v>
      </c>
      <c r="H6" s="5" t="n">
        <v>-7985</v>
      </c>
    </row>
    <row r="7">
      <c r="A7" s="4" t="inlineStr">
        <is>
          <t>Ending balance, value at Mar. 31, 2021</t>
        </is>
      </c>
      <c r="B7" s="6" t="n">
        <v>2138</v>
      </c>
      <c r="C7" s="5" t="n">
        <v>-2134</v>
      </c>
      <c r="D7" s="5" t="n">
        <v>-757087</v>
      </c>
      <c r="E7" s="5" t="n">
        <v>-13676</v>
      </c>
      <c r="F7" s="5" t="n">
        <v>-770759</v>
      </c>
      <c r="G7" s="5" t="n">
        <v>-97959</v>
      </c>
      <c r="H7" s="5" t="n">
        <v>-868718</v>
      </c>
    </row>
    <row r="8">
      <c r="A8" s="4" t="inlineStr">
        <is>
          <t>Ending balance, shares at Mar. 31, 2021</t>
        </is>
      </c>
      <c r="B8" s="5" t="n">
        <v>21376918</v>
      </c>
    </row>
    <row r="9">
      <c r="A9" s="4" t="inlineStr">
        <is>
          <t>Beginning balance, value at Dec. 31, 2020</t>
        </is>
      </c>
      <c r="B9" s="6" t="n">
        <v>2138</v>
      </c>
      <c r="C9" s="5" t="n">
        <v>-2134</v>
      </c>
      <c r="D9" s="5" t="n">
        <v>-523881</v>
      </c>
      <c r="E9" s="5" t="n">
        <v>-18906</v>
      </c>
      <c r="F9" s="5" t="n">
        <v>-542783</v>
      </c>
      <c r="G9" s="5" t="n">
        <v>-57729</v>
      </c>
      <c r="H9" s="5" t="n">
        <v>-600512</v>
      </c>
    </row>
    <row r="10">
      <c r="A10" s="4" t="inlineStr">
        <is>
          <t>Beginning balance, shares at Dec. 31, 2020</t>
        </is>
      </c>
      <c r="B10" s="5" t="n">
        <v>21376918</v>
      </c>
    </row>
    <row r="11">
      <c r="A11" s="4" t="inlineStr">
        <is>
          <t>Net loss attributable to common stockholders</t>
        </is>
      </c>
      <c r="B11" s="4" t="inlineStr">
        <is>
          <t xml:space="preserve"> </t>
        </is>
      </c>
      <c r="C11" s="4" t="inlineStr">
        <is>
          <t xml:space="preserve"> </t>
        </is>
      </c>
      <c r="D11" s="5" t="n">
        <v>-233206</v>
      </c>
      <c r="E11" s="4" t="inlineStr">
        <is>
          <t xml:space="preserve"> </t>
        </is>
      </c>
      <c r="F11" s="5" t="n">
        <v>-233206</v>
      </c>
      <c r="G11" s="4" t="inlineStr">
        <is>
          <t xml:space="preserve"> </t>
        </is>
      </c>
      <c r="H11" s="5" t="n">
        <v>-233206</v>
      </c>
    </row>
    <row r="12">
      <c r="A12" s="4" t="inlineStr">
        <is>
          <t>Net loss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41154</v>
      </c>
      <c r="H12" s="5" t="n">
        <v>-41154</v>
      </c>
    </row>
    <row r="13">
      <c r="A13" s="4" t="inlineStr">
        <is>
          <t>Foreign currency translation adjustment</t>
        </is>
      </c>
      <c r="B13" s="4" t="inlineStr">
        <is>
          <t xml:space="preserve"> </t>
        </is>
      </c>
      <c r="C13" s="4" t="inlineStr">
        <is>
          <t xml:space="preserve"> </t>
        </is>
      </c>
      <c r="D13" s="4" t="inlineStr">
        <is>
          <t xml:space="preserve"> </t>
        </is>
      </c>
      <c r="E13" s="5" t="n">
        <v>5230</v>
      </c>
      <c r="F13" s="5" t="n">
        <v>5230</v>
      </c>
      <c r="G13" s="5" t="n">
        <v>924</v>
      </c>
      <c r="H13" s="5" t="n">
        <v>6154</v>
      </c>
    </row>
    <row r="14">
      <c r="A14" s="4" t="inlineStr">
        <is>
          <t>Ending balance, value at Mar. 31, 2021</t>
        </is>
      </c>
      <c r="B14" s="6" t="n">
        <v>2138</v>
      </c>
      <c r="C14" s="5" t="n">
        <v>-2134</v>
      </c>
      <c r="D14" s="5" t="n">
        <v>-757087</v>
      </c>
      <c r="E14" s="5" t="n">
        <v>-13676</v>
      </c>
      <c r="F14" s="5" t="n">
        <v>-770759</v>
      </c>
      <c r="G14" s="5" t="n">
        <v>-97959</v>
      </c>
      <c r="H14" s="5" t="n">
        <v>-868718</v>
      </c>
    </row>
    <row r="15">
      <c r="A15" s="4" t="inlineStr">
        <is>
          <t>Ending balance, shares at Mar. 31, 2021</t>
        </is>
      </c>
      <c r="B15" s="5" t="n">
        <v>21376918</v>
      </c>
    </row>
    <row r="16">
      <c r="A16" s="4" t="inlineStr">
        <is>
          <t>Beginning balance, value at Sep. 30, 2021</t>
        </is>
      </c>
      <c r="B16" s="6" t="n">
        <v>4000</v>
      </c>
      <c r="C16" s="5" t="n">
        <v>-4000</v>
      </c>
      <c r="D16" s="5" t="n">
        <v>-1821105</v>
      </c>
      <c r="E16" s="5" t="n">
        <v>-32016</v>
      </c>
      <c r="F16" s="5" t="n">
        <v>-1853121</v>
      </c>
      <c r="G16" s="5" t="n">
        <v>-165033</v>
      </c>
      <c r="H16" s="5" t="n">
        <v>-2018154</v>
      </c>
    </row>
    <row r="17">
      <c r="A17" s="4" t="inlineStr">
        <is>
          <t>Beginning balance, shares at Sep. 30, 2021</t>
        </is>
      </c>
      <c r="B17" s="5" t="n">
        <v>40000000</v>
      </c>
    </row>
    <row r="18">
      <c r="A18" s="4" t="inlineStr">
        <is>
          <t>Net loss attributable to common stockholders</t>
        </is>
      </c>
      <c r="B18" s="4" t="inlineStr">
        <is>
          <t xml:space="preserve"> </t>
        </is>
      </c>
      <c r="C18" s="4" t="inlineStr">
        <is>
          <t xml:space="preserve"> </t>
        </is>
      </c>
      <c r="D18" s="5" t="n">
        <v>-262820</v>
      </c>
      <c r="E18" s="4" t="inlineStr">
        <is>
          <t xml:space="preserve"> </t>
        </is>
      </c>
      <c r="F18" s="5" t="n">
        <v>-262820</v>
      </c>
      <c r="G18" s="4" t="inlineStr">
        <is>
          <t xml:space="preserve"> </t>
        </is>
      </c>
      <c r="H18" s="5" t="n">
        <v>-262820</v>
      </c>
    </row>
    <row r="19">
      <c r="A19" s="4" t="inlineStr">
        <is>
          <t>Net loss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13999</v>
      </c>
      <c r="H19" s="5" t="n">
        <v>-13999</v>
      </c>
    </row>
    <row r="20">
      <c r="A20" s="4" t="inlineStr">
        <is>
          <t>Foreign currency translation adjustment</t>
        </is>
      </c>
      <c r="B20" s="4" t="inlineStr">
        <is>
          <t xml:space="preserve"> </t>
        </is>
      </c>
      <c r="C20" s="4" t="inlineStr">
        <is>
          <t xml:space="preserve"> </t>
        </is>
      </c>
      <c r="D20" s="4" t="inlineStr">
        <is>
          <t xml:space="preserve"> </t>
        </is>
      </c>
      <c r="E20" s="5" t="n">
        <v>-31742</v>
      </c>
      <c r="F20" s="5" t="n">
        <v>-31742</v>
      </c>
      <c r="G20" s="5" t="n">
        <v>-2340</v>
      </c>
      <c r="H20" s="5" t="n">
        <v>-34082</v>
      </c>
    </row>
    <row r="21">
      <c r="A21" s="4" t="inlineStr">
        <is>
          <t>Ending balance, value at Mar. 31, 2022</t>
        </is>
      </c>
      <c r="B21" s="6" t="n">
        <v>4000</v>
      </c>
      <c r="C21" s="5" t="n">
        <v>-4000</v>
      </c>
      <c r="D21" s="5" t="n">
        <v>-2083925</v>
      </c>
      <c r="E21" s="5" t="n">
        <v>-63758</v>
      </c>
      <c r="F21" s="5" t="n">
        <v>-2147683</v>
      </c>
      <c r="G21" s="5" t="n">
        <v>-181372</v>
      </c>
      <c r="H21" s="5" t="n">
        <v>-2329055</v>
      </c>
    </row>
    <row r="22">
      <c r="A22" s="4" t="inlineStr">
        <is>
          <t>Ending balance, shares at Mar. 31, 2022</t>
        </is>
      </c>
      <c r="B22" s="5" t="n">
        <v>40000000</v>
      </c>
    </row>
    <row r="23">
      <c r="A23" s="4" t="inlineStr">
        <is>
          <t>Beginning balance, value at Dec. 31, 2021</t>
        </is>
      </c>
      <c r="B23" s="6" t="n">
        <v>4000</v>
      </c>
      <c r="C23" s="5" t="n">
        <v>-4000</v>
      </c>
      <c r="D23" s="5" t="n">
        <v>-1514289</v>
      </c>
      <c r="E23" s="5" t="n">
        <v>-20094</v>
      </c>
      <c r="F23" s="5" t="n">
        <v>-1534383</v>
      </c>
      <c r="G23" s="5" t="n">
        <v>-132909</v>
      </c>
      <c r="H23" s="5" t="n">
        <v>-1667292</v>
      </c>
    </row>
    <row r="24">
      <c r="A24" s="4" t="inlineStr">
        <is>
          <t>Beginning balance, shares at Dec. 31, 2021</t>
        </is>
      </c>
      <c r="B24" s="5" t="n">
        <v>40000000</v>
      </c>
    </row>
    <row r="25">
      <c r="A25" s="4" t="inlineStr">
        <is>
          <t>Net loss attributable to common stockholders</t>
        </is>
      </c>
      <c r="B25" s="4" t="inlineStr">
        <is>
          <t xml:space="preserve"> </t>
        </is>
      </c>
      <c r="C25" s="4" t="inlineStr">
        <is>
          <t xml:space="preserve"> </t>
        </is>
      </c>
      <c r="D25" s="5" t="n">
        <v>-569636</v>
      </c>
      <c r="E25" s="4" t="inlineStr">
        <is>
          <t xml:space="preserve"> </t>
        </is>
      </c>
      <c r="F25" s="5" t="n">
        <v>-569636</v>
      </c>
      <c r="G25" s="4" t="inlineStr">
        <is>
          <t xml:space="preserve"> </t>
        </is>
      </c>
      <c r="H25" s="5" t="n">
        <v>-569636</v>
      </c>
    </row>
    <row r="26">
      <c r="A26" s="4" t="inlineStr">
        <is>
          <t>Net loss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45041</v>
      </c>
      <c r="H26" s="5" t="n">
        <v>-45041</v>
      </c>
    </row>
    <row r="27">
      <c r="A27" s="4" t="inlineStr">
        <is>
          <t>Foreign currency translation adjustment</t>
        </is>
      </c>
      <c r="B27" s="4" t="inlineStr">
        <is>
          <t xml:space="preserve"> </t>
        </is>
      </c>
      <c r="C27" s="4" t="inlineStr">
        <is>
          <t xml:space="preserve"> </t>
        </is>
      </c>
      <c r="D27" s="4" t="inlineStr">
        <is>
          <t xml:space="preserve"> </t>
        </is>
      </c>
      <c r="E27" s="5" t="n">
        <v>-43664</v>
      </c>
      <c r="F27" s="5" t="n">
        <v>-43664</v>
      </c>
      <c r="G27" s="5" t="n">
        <v>-3422</v>
      </c>
      <c r="H27" s="5" t="n">
        <v>-47086</v>
      </c>
    </row>
    <row r="28">
      <c r="A28" s="4" t="inlineStr">
        <is>
          <t>Ending balance, value at Mar. 31, 2022</t>
        </is>
      </c>
      <c r="B28" s="6" t="n">
        <v>4000</v>
      </c>
      <c r="C28" s="6" t="n">
        <v>-4000</v>
      </c>
      <c r="D28" s="6" t="n">
        <v>-2083925</v>
      </c>
      <c r="E28" s="6" t="n">
        <v>-63758</v>
      </c>
      <c r="F28" s="6" t="n">
        <v>-2147683</v>
      </c>
      <c r="G28" s="6" t="n">
        <v>-181372</v>
      </c>
      <c r="H28" s="6" t="n">
        <v>-2329055</v>
      </c>
    </row>
    <row r="29">
      <c r="A29" s="4" t="inlineStr">
        <is>
          <t>Ending balance, shares at Mar. 31, 2022</t>
        </is>
      </c>
      <c r="B29" s="5" t="n">
        <v>4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UMMARY OF OPERATING LEASE EXPENS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ight-of-use Assets And Lease</t>
        </is>
      </c>
    </row>
    <row r="4">
      <c r="A4" s="4" t="inlineStr">
        <is>
          <t>Operating lease cost</t>
        </is>
      </c>
      <c r="B4" s="6" t="n">
        <v>111789</v>
      </c>
      <c r="C4" s="6" t="n">
        <v>61166</v>
      </c>
      <c r="D4" s="6" t="n">
        <v>192704</v>
      </c>
      <c r="E4" s="6" t="n">
        <v>147649</v>
      </c>
    </row>
    <row r="5">
      <c r="A5" s="4" t="inlineStr">
        <is>
          <t>Total lease cost</t>
        </is>
      </c>
      <c r="B5" s="6" t="n">
        <v>111789</v>
      </c>
      <c r="C5" s="6" t="n">
        <v>61166</v>
      </c>
      <c r="D5" s="6" t="n">
        <v>192704</v>
      </c>
      <c r="E5" s="6" t="n">
        <v>1476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Mar. 31, 2022</t>
        </is>
      </c>
      <c r="C1" s="2" t="inlineStr">
        <is>
          <t>Sep. 30, 2021</t>
        </is>
      </c>
    </row>
    <row r="2">
      <c r="A2" s="3" t="inlineStr">
        <is>
          <t>Right-of-use Assets And Lease</t>
        </is>
      </c>
    </row>
    <row r="3">
      <c r="A3" s="4" t="inlineStr">
        <is>
          <t>2022 (remaining)</t>
        </is>
      </c>
      <c r="B3" s="6" t="n">
        <v>198215</v>
      </c>
    </row>
    <row r="4">
      <c r="A4" s="4" t="inlineStr">
        <is>
          <t>2023</t>
        </is>
      </c>
      <c r="B4" s="5" t="n">
        <v>323287</v>
      </c>
    </row>
    <row r="5">
      <c r="A5" s="4" t="inlineStr">
        <is>
          <t>2024</t>
        </is>
      </c>
      <c r="B5" s="5" t="n">
        <v>281497</v>
      </c>
    </row>
    <row r="6">
      <c r="A6" s="4" t="inlineStr">
        <is>
          <t>Thereafter</t>
        </is>
      </c>
      <c r="B6" s="4" t="inlineStr">
        <is>
          <t xml:space="preserve"> </t>
        </is>
      </c>
    </row>
    <row r="7">
      <c r="A7" s="4" t="inlineStr">
        <is>
          <t>Total lease payments</t>
        </is>
      </c>
      <c r="B7" s="5" t="n">
        <v>802999</v>
      </c>
    </row>
    <row r="8">
      <c r="A8" s="4" t="inlineStr">
        <is>
          <t>Interest</t>
        </is>
      </c>
      <c r="B8" s="5" t="n">
        <v>-231645</v>
      </c>
    </row>
    <row r="9">
      <c r="A9" s="4" t="inlineStr">
        <is>
          <t>Present value of lease payments</t>
        </is>
      </c>
      <c r="B9" s="6" t="n">
        <v>571354</v>
      </c>
      <c r="C9" s="6" t="n">
        <v>282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2" customWidth="1" min="6" max="6"/>
  </cols>
  <sheetData>
    <row r="1">
      <c r="A1" s="1" t="inlineStr">
        <is>
          <t>SCHEDULE OF OPERATING LEASE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Right-of-use Assets And Lease</t>
        </is>
      </c>
    </row>
    <row r="4">
      <c r="A4" s="4" t="inlineStr">
        <is>
          <t>Cash paid for amounts included in the measurement of lease liabilities</t>
        </is>
      </c>
      <c r="B4" s="6" t="n">
        <v>188884</v>
      </c>
      <c r="C4" s="6" t="n">
        <v>78129</v>
      </c>
      <c r="D4" s="6" t="n">
        <v>274488</v>
      </c>
      <c r="E4" s="6" t="n">
        <v>147649</v>
      </c>
    </row>
    <row r="5">
      <c r="A5" s="4" t="inlineStr">
        <is>
          <t>New operating lease assets obtained in exchange for operating lease liabilities</t>
        </is>
      </c>
      <c r="B5" s="6" t="n">
        <v>575541</v>
      </c>
      <c r="C5" s="6" t="n">
        <v>70024</v>
      </c>
      <c r="D5" s="6" t="n">
        <v>575541</v>
      </c>
      <c r="E5" s="6" t="n">
        <v>70024</v>
      </c>
    </row>
    <row r="6">
      <c r="A6" s="4" t="inlineStr">
        <is>
          <t>Weighted average remaining lease term</t>
        </is>
      </c>
      <c r="B6" s="4" t="inlineStr">
        <is>
          <t>2 years 7 months 6 days</t>
        </is>
      </c>
      <c r="D6" s="4" t="inlineStr">
        <is>
          <t>2 years 7 months 6 days</t>
        </is>
      </c>
      <c r="F6" s="4" t="inlineStr">
        <is>
          <t>1 year 1 month 6 days</t>
        </is>
      </c>
    </row>
    <row r="7">
      <c r="A7" s="4" t="inlineStr">
        <is>
          <t>Weighted average discount rate</t>
        </is>
      </c>
      <c r="B7" s="4" t="inlineStr">
        <is>
          <t>4.75%</t>
        </is>
      </c>
      <c r="D7" s="4" t="inlineStr">
        <is>
          <t>4.75%</t>
        </is>
      </c>
      <c r="F7" s="4" t="inlineStr">
        <is>
          <t>4.75%</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IGHT-OF-USE ASSETS AND LEASE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ight-of-use Assets And Lease</t>
        </is>
      </c>
    </row>
    <row r="4">
      <c r="A4" s="4" t="inlineStr">
        <is>
          <t>Adjustment for amortization</t>
        </is>
      </c>
      <c r="B4" s="6" t="n">
        <v>93414</v>
      </c>
      <c r="C4" s="6" t="n">
        <v>83501</v>
      </c>
      <c r="D4" s="6" t="n">
        <v>177685</v>
      </c>
      <c r="E4" s="6" t="n">
        <v>1476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Details Narrative) - Tianjin [Member] $ in Thousands</t>
        </is>
      </c>
      <c r="B1" s="2" t="inlineStr">
        <is>
          <t>6 Months Ended</t>
        </is>
      </c>
    </row>
    <row r="2">
      <c r="B2" s="2" t="inlineStr">
        <is>
          <t>Mar. 31, 2022USD ($)</t>
        </is>
      </c>
      <c r="C2" s="2" t="inlineStr">
        <is>
          <t>Mar. 31, 2022CNY (¥)</t>
        </is>
      </c>
      <c r="D2" s="2" t="inlineStr">
        <is>
          <t>Apr. 30, 2021USD ($)</t>
        </is>
      </c>
      <c r="E2" s="2" t="inlineStr">
        <is>
          <t>Apr. 30, 2021CNY (¥)</t>
        </is>
      </c>
    </row>
    <row r="3">
      <c r="A3" s="3" t="inlineStr">
        <is>
          <t>Defined Benefit Plan Disclosure [Line Items]</t>
        </is>
      </c>
    </row>
    <row r="4">
      <c r="A4" s="4" t="inlineStr">
        <is>
          <t>Franchised operation</t>
        </is>
      </c>
      <c r="B4" s="4" t="inlineStr">
        <is>
          <t>5 years</t>
        </is>
      </c>
    </row>
    <row r="5">
      <c r="A5" s="4" t="inlineStr">
        <is>
          <t>Franchise fee payable</t>
        </is>
      </c>
      <c r="B5" s="6" t="n">
        <v>1140</v>
      </c>
      <c r="C5" s="9" t="n">
        <v>7500000</v>
      </c>
      <c r="D5" s="6" t="n">
        <v>340</v>
      </c>
      <c r="E5" s="9" t="n">
        <v>2250000</v>
      </c>
    </row>
    <row r="6">
      <c r="A6" s="4" t="inlineStr">
        <is>
          <t>Remaining balance of franchise fee payable</t>
        </is>
      </c>
      <c r="B6" s="6" t="n">
        <v>800</v>
      </c>
      <c r="C6" s="9" t="n">
        <v>525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276819</v>
      </c>
      <c r="C4" s="6" t="n">
        <v>-645078</v>
      </c>
    </row>
    <row r="5">
      <c r="A5" s="3" t="inlineStr">
        <is>
          <t>Adjustments to reconcile net loss to net cash provided by (used in) operating activities</t>
        </is>
      </c>
    </row>
    <row r="6">
      <c r="A6" s="4" t="inlineStr">
        <is>
          <t>Depreciation and amortization</t>
        </is>
      </c>
      <c r="B6" s="5" t="n">
        <v>35757</v>
      </c>
      <c r="C6" s="5" t="n">
        <v>11711</v>
      </c>
    </row>
    <row r="7">
      <c r="A7" s="4" t="inlineStr">
        <is>
          <t>Amortization of right-of-use assets</t>
        </is>
      </c>
      <c r="B7" s="5" t="n">
        <v>177685</v>
      </c>
      <c r="C7" s="5" t="n">
        <v>147649</v>
      </c>
    </row>
    <row r="8">
      <c r="A8" s="3" t="inlineStr">
        <is>
          <t>Changes in operating assets and liabilities</t>
        </is>
      </c>
    </row>
    <row r="9">
      <c r="A9" s="4" t="inlineStr">
        <is>
          <t>Advance and prepayments</t>
        </is>
      </c>
      <c r="B9" s="5" t="n">
        <v>68649</v>
      </c>
      <c r="C9" s="5" t="n">
        <v>-105342</v>
      </c>
    </row>
    <row r="10">
      <c r="A10" s="4" t="inlineStr">
        <is>
          <t>Other receivables</t>
        </is>
      </c>
      <c r="B10" s="5" t="n">
        <v>-26331</v>
      </c>
      <c r="C10" s="5" t="n">
        <v>14345</v>
      </c>
    </row>
    <row r="11">
      <c r="A11" s="4" t="inlineStr">
        <is>
          <t>Security deposits</t>
        </is>
      </c>
      <c r="B11" s="5" t="n">
        <v>-44467</v>
      </c>
    </row>
    <row r="12">
      <c r="A12" s="4" t="inlineStr">
        <is>
          <t>Trade and other payables</t>
        </is>
      </c>
      <c r="B12" s="5" t="n">
        <v>-629413</v>
      </c>
      <c r="C12" s="5" t="n">
        <v>1348657</v>
      </c>
    </row>
    <row r="13">
      <c r="A13" s="4" t="inlineStr">
        <is>
          <t>Deferred revenue</t>
        </is>
      </c>
      <c r="B13" s="5" t="n">
        <v>-372786</v>
      </c>
      <c r="C13" s="5" t="n">
        <v>-206831</v>
      </c>
    </row>
    <row r="14">
      <c r="A14" s="4" t="inlineStr">
        <is>
          <t>Payroll payable</t>
        </is>
      </c>
      <c r="B14" s="5" t="n">
        <v>-19061</v>
      </c>
      <c r="C14" s="5" t="n">
        <v>-11870</v>
      </c>
    </row>
    <row r="15">
      <c r="A15" s="4" t="inlineStr">
        <is>
          <t>Amounts due to related parties</t>
        </is>
      </c>
      <c r="B15" s="5" t="n">
        <v>571983</v>
      </c>
      <c r="C15" s="5" t="n">
        <v>-70158</v>
      </c>
    </row>
    <row r="16">
      <c r="A16" s="4" t="inlineStr">
        <is>
          <t>Tax payable</t>
        </is>
      </c>
      <c r="B16" s="5" t="n">
        <v>-116995</v>
      </c>
      <c r="C16" s="5" t="n">
        <v>54186</v>
      </c>
    </row>
    <row r="17">
      <c r="A17" s="4" t="inlineStr">
        <is>
          <t>Lease liabilities</t>
        </is>
      </c>
      <c r="B17" s="5" t="n">
        <v>-289950</v>
      </c>
      <c r="C17" s="5" t="n">
        <v>-147649</v>
      </c>
    </row>
    <row r="18">
      <c r="A18" s="4" t="inlineStr">
        <is>
          <t>Net cash (used in) provided by operating activities</t>
        </is>
      </c>
      <c r="B18" s="5" t="n">
        <v>-921748</v>
      </c>
      <c r="C18" s="5" t="n">
        <v>389620</v>
      </c>
    </row>
    <row r="19">
      <c r="A19" s="3" t="inlineStr">
        <is>
          <t>Cash flows from investing activities</t>
        </is>
      </c>
    </row>
    <row r="20">
      <c r="A20" s="4" t="inlineStr">
        <is>
          <t>Purchase of property and equipment</t>
        </is>
      </c>
      <c r="B20" s="5" t="n">
        <v>-7487</v>
      </c>
      <c r="C20" s="5" t="n">
        <v>-15844</v>
      </c>
    </row>
    <row r="21">
      <c r="A21" s="4" t="inlineStr">
        <is>
          <t>Net cash used in investing activities</t>
        </is>
      </c>
      <c r="B21" s="5" t="n">
        <v>-7487</v>
      </c>
      <c r="C21" s="5" t="n">
        <v>-15844</v>
      </c>
    </row>
    <row r="22">
      <c r="A22" s="4" t="inlineStr">
        <is>
          <t>Effect of exchange rate changes on cash</t>
        </is>
      </c>
      <c r="B22" s="5" t="n">
        <v>29673</v>
      </c>
      <c r="C22" s="5" t="n">
        <v>5217</v>
      </c>
    </row>
    <row r="23">
      <c r="A23" s="4" t="inlineStr">
        <is>
          <t>Net (decrease) increase in cash and cash equivalents</t>
        </is>
      </c>
      <c r="B23" s="5" t="n">
        <v>-899562</v>
      </c>
      <c r="C23" s="5" t="n">
        <v>378993</v>
      </c>
    </row>
    <row r="24">
      <c r="A24" s="4" t="inlineStr">
        <is>
          <t>Cash and cash equivalents, beginning balance</t>
        </is>
      </c>
      <c r="B24" s="5" t="n">
        <v>2059685</v>
      </c>
      <c r="C24" s="5" t="n">
        <v>141166</v>
      </c>
    </row>
    <row r="25">
      <c r="A25" s="4" t="inlineStr">
        <is>
          <t>Cash and cash equivalents, ending balance</t>
        </is>
      </c>
      <c r="B25" s="5" t="n">
        <v>1160123</v>
      </c>
      <c r="C25" s="5" t="n">
        <v>520159</v>
      </c>
    </row>
    <row r="26">
      <c r="A26" s="3" t="inlineStr">
        <is>
          <t>Supplementary cash flows information:</t>
        </is>
      </c>
    </row>
    <row r="27">
      <c r="A27" s="4" t="inlineStr">
        <is>
          <t>Cash paid for interest</t>
        </is>
      </c>
      <c r="B27" s="4" t="inlineStr">
        <is>
          <t xml:space="preserve"> </t>
        </is>
      </c>
      <c r="C27" s="4" t="inlineStr">
        <is>
          <t xml:space="preserve"> </t>
        </is>
      </c>
    </row>
    <row r="28">
      <c r="A28" s="4" t="inlineStr">
        <is>
          <t>Cash paid for income tax</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ORGANIZATION</t>
        </is>
      </c>
      <c r="B1" s="2" t="inlineStr">
        <is>
          <t>6 Months Ended</t>
        </is>
      </c>
    </row>
    <row r="2">
      <c r="B2" s="2" t="inlineStr">
        <is>
          <t>Mar. 31, 2022</t>
        </is>
      </c>
    </row>
    <row r="3">
      <c r="A3" s="3" t="inlineStr">
        <is>
          <t>Organization, Consolidation and Presentation of Financial Statements [Abstract]</t>
        </is>
      </c>
    </row>
    <row r="4">
      <c r="A4" s="4" t="inlineStr">
        <is>
          <t>DESCRIPTION OF THE BUSINESS AND ORGANIZATION</t>
        </is>
      </c>
      <c r="B4" s="4" t="inlineStr">
        <is>
          <t xml:space="preserve">NOTE
1. DESCRIPTION OF THE BUSINESS AND ORGANIZATION Kun
Peng International Limited (“the Company,” “KPIL,” “CXKJ,” “we,” “us,” “our”),
a Nevada corporation (formerly known as CX Network Group, Inc.), through its subsidiaries and VIE, currently engages in the sale of health
care and health related household products through its online platform, King Eagle Mall. Reverse
Merger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consolidated financial statements share and per share information has been retroactively adjusted to reflect
the exchanged shares in the Acquisition. The equity structure of the Company was retrospectively adjusted under ASC Topic 805-40. As
of December 31, 2021, there were 40,000,000 Authorized
Shares and Name Change Effective
as of September 9, 2021, the Company’s Articles of Incorporation were amended to change the name of the Company from CX Network
Group, Inc. to Kun Peng International Ltd. (“KPIL”) and to increase the Company’s authorized capital to 210,000,000 200,000,000 0.0001 10,000,000 0.0001 Kun
Peng International Holding Limited Kun
Peng International Holding Limited (“KP International”) was incorporated in the British Virgin Islands on April 20, 2021.
KP International is a holding company and entered into a Bought and Sold Note with Kunpeng (China) Industrial Development Company Limited
(“KP Industrial”), incorporated in Hong Kong on August 11, 2017, at a cash consideration of $0.129 (HK$1) on May 3, 2021 Kunpeng
(China) Industrial Development Company Limited Kunpeng
(China) Industrial Development Company Limited (“KP Industrial”) was incorporated as a limited liability company in Hong
Kong under the name of Jing Jin Ji Investment Group Co., Limited (“Jing Jin Ji”) on August 11, 2017. The share capital of
KP Industrial is 10,000 ordinary shares at $1,292 (HKD10,000) and was wholly owned by an individual Kun
Peng (Hong Kong) Industrial Development Limited Kun
Peng (Hong Kong) Industrial Development Limited (“KP (Hong Kong)”) was incorporated as a limited liability company in Hong
Kong on June 21, 2021. It is a holding company and is wholly owned by Kun Peng International Holding Limited. The share capital of this
entity upon formation is $0.13 (HK$1) King
Eagle (China) Co., Ltd. King
Eagle (China) Co., Ltd. (“King Eagle (China)”) was incorporated as a limited liability company in Beijing Economic Technological
Development Zone in the People’s Republic of China (“the PRC”) on March 20, 2019 with a registered capital of approximately
$ 15 100 2.2 15 15 On
March 26, 2021, Guoxin Ruilian Group Co., Ltd entered into equity transfer agreements with KP Industrial and Guoxin Zhengye. Both Guoxin
Ruilian Group Co., Ltd and Guoxin Zhengye are wholly owned by a common shareholder, Guoxin United Holdings Group Co., Ltd. Under the
agreements, Guoxin Ruilian Group Co., Ltd agreed to transfer its 8 7 92 8 Some
of the business engaged in by King Eagle (Tianjin) is restricted or prohibited for foreign investment under PRC regulations. As such,
King Eagle (China) has entered into the VIE Agreements with King Eagle (Tianjin) and their shareholders. We do not own any equity interests
in King Eagle (Tianjin), but control and receive the economic benefits of their respective business operations through the VIE Agreements.
The VIE Agreements enable us to provide King Eagle (Tianjin) with consulting services on an exclusive basis, in exchange for all of its
annual profits, if any. In addition, we are able to appoint its senior executives and approve all matters requiring approval of its shareholders.
The VIE Agreements are comprised of a Consulting Service Agreement, Business Operation Agreement, Proxy Agreement, Equity Disposal Agreement,
and Equity Pledge Agreement. Under
current Chinese laws and regulations, the Company believes that the VIE Agreements are not subject to any government approval. The shareholders
of King Eagle (Tianjin) were required to register with SAFE when they established offshore vehicles to hold KP International, and such
SAFE registration was effected on May 14, 2021. These shareholders of King Eagle (Tianjin) will have to register their equity pledge
arrangement as required under the Equity Pledge Agreement with King Eagle (China). The Company faces uncertainty with respect to future
actions by the PRC government that could significantly affect King Eagle (Tianjin)’s financial performance and the enforceability
of the VIE Agreements. King
Eagle (Tianjin) Technology Co., Ltd. King
Eagle (Tianjin) Technology Co., Ltd. (“King Eagle (Tianjin)”) was incorporated as a limited liability company in Tianjin
Pilot Free Trade Zone in the People’s Republic of China on September 2, 2020, with a registered capital of approximately $ 1.5 10 It is owned by multiple individuals: (i) Chengyuan Li, 40.5%, (ii) Xiujin Wang, 10.5%, (iii) Jinjing Zhang, 6%,(iv)
Wanfeng Hu, 6%, (v) Cuilian Liu, 6%. (vi) Zhizhong Wang. 6%. (vii) Zhandong Fan, 5%, (viii) Yanlu Li, 5%, (ix) Yuanyuan Zhang, 10%, and
(x) Hui Teng, 5%) On March 23, 2022, the board
of directors of King Eagle (Tianjin) approved that Xiangyi Mao transferred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 Kun
Peng Tian Yu Health Technology (Tianjin) Co., Ltd. Kun
Peng Tian Yu Health Technology Co., Ltd. (“KP Tian Yu”) was incorporated as a limited liability company in Tianjin Pilot
Free Trade Zone in the People’s Republic of China on August 10, 2021 with a registered capital of $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1 included in the Form 10-K/A filed with the SEC on February 8, 2022.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Basis
of Consolidation The
condensed consolidated financial statements include the financial statements of the Company, its subsidiaries and variable interest entity
(“VIE”). All significant intercompany transactions and balances within the Company have been eliminated upon consolidation. Use
of Estimates and Assumptions The
preparation of the condensed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six months ended March 31, 2022 and 2021 include the collectability
of receivables, the useful lives of long-lived assets and intangibles, assumptions used in assessing impairment of long-lived assets,
valuation of accruals for expenses and tax due. Going
Concern The
accompanying interim condensed consolidated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six months ended March 31, 2022, the Company incurred cash outflows from operating activities
of $ 921,748 ,
a net loss of $ 276,819 ,
and a negative working capital of $ 2,765,228 .
Moreover, as the COVID-19 outbreak continues, there is a delay in the progress of construction and approval for the construction permit
of smart kiosk. While some areas in the PRC have opened up recently, majority of the areas in the PRC are still under the tighten
control and lockdown and the government agencies in those affected areas in the PRC still remain closed. These conditions raise substantial
doubt about the ability of the Company to continue as a going concern. The
Company continues to monitor its operations to help refine the Company’s financial liquidity. Options under consideration in the
review process include, but not limited to, increase of sales on its online business, reduction of overhead costs, fund advance from
the Company’s stockholders and directors, or financing through issuance of shares. The Company continues to focus on increasing
its revenue through its online platform and slimming its administrative costs. For example, we reduced the compensation and benefits
of our executives, decreased office supplies expense and trimmed executive travel expenses. Additionally, our director will provide financing
to meet our working capital requirements. In
order to continue as a going concern for the next 12 months, the Company continues to focus on increasing its revenue through the sale
of health care products on its online platform, King Eagle Mall,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COVID-19
Outbreak Since
the second quarter of 2022, the situation of COVID-19 in the PRC intensified, the PRC central and local government continued to maintain
restrictions, quarantines, and closures in certain affected areas. The approval process of our applications for the construction permits
of smart kiosks was delayed by the local governmental agencies and the construction project of smart kiosks was also postponed. The Company
continues to focus its business through its online platform, King Eagle Mall, to mitigate the adverse impacts by COVID-19 and follows
up closely with the local governmental agencies for the application for the construction permits of smart kiosks. In fact, the pandemic
increased the overall public health consciousness in the PRC and the Company continued to incur a significant growth in its average monthly
online sale revenue by $ 0.8 207.7 0.4 1.1 0.1 24.0 0.5 0.6 The
Company does not expect that the coronavirus COVID-19 will have a material adverse effect on its online business or financial results
at this time. Still, it is not possible to predict the unanticipated consequence of the pandemic on our future business performance and
liquidity due to the severity of the situation of COVID-19 in the PRC. The Company continues to monitor and assess the evolving situation
closely and evaluate its potential exposure.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Cash
and Cash Equivalents We
consider all highly liquid investments with an original maturity of three months or less when purchased to be cash equivalents. We maintain
with various financial institutions in PRC. As of March 31, 2022 and September 30, 2021, cash balances held in PRC banks are uninsured.
We have not experienced any losses in bank accounts and believes we are not exposed to any risks on our cash in bank accounts. 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Lease The
Company adopted ASC Topic 842 using the modified retrospective transition method on July 1, 2020.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Recently
Adopted Accounting Standards Income
Taxes Accounting
Pronouncements Issued But Not Yet Adopted Financial
Instruments During
the period from April 2022 through May 2022, the
FASB has not issued additional accounting standards up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t>
        </is>
      </c>
      <c r="B1" s="2" t="inlineStr">
        <is>
          <t>6 Months Ended</t>
        </is>
      </c>
    </row>
    <row r="2">
      <c r="B2" s="2" t="inlineStr">
        <is>
          <t>Mar. 31, 2022</t>
        </is>
      </c>
    </row>
    <row r="3">
      <c r="A3" s="3" t="inlineStr">
        <is>
          <t>Organization, Consolidation and Presentation of Financial Statements [Abstract]</t>
        </is>
      </c>
    </row>
    <row r="4">
      <c r="A4" s="4" t="inlineStr">
        <is>
          <t>VARIABLE INTEREST ENTITIES “VIE” ARRANGEMENTS</t>
        </is>
      </c>
      <c r="B4" s="4" t="inlineStr">
        <is>
          <t xml:space="preserve">NOTE
3 - VARIABLE INTEREST ENTITIES “VIE” ARRANGEMENTS On
May 15, 2021, King Eagle (China) entered into a series of contractual arrangements with King Eagle (Tianjin) and its shareholders. As
a result of the contractual arrangements, the Company classified King Eagle (Tianjin) as a Variable Interest Entity “VIE.” King
Eagle (Tianjin) Technology Co., Ltd. (“King Eagle (Tianjin)”) was incorporated as a limited liability company in Tianjin
Pilot Free Trade Zone in the People’s Republic of China on September 2, 2020, with a registered capital of approximately $ 1.5 10 It is owned by multiple individuals: (i) Chengyuan Li, 40.5%, (ii) Xiujin Wang, 10.5%, (iii) Jinjing Zhang, 6%,(iv)
Wanfeng Hu, 6%, (v) Cuilian Liu, 6%. (vi) Zhizhong Wang. 6%. (vii) Zhandong Fan, 5%, (viii) Yanlu Li, 5%, (ix) Yuanyuan Zhang, 10%, and
(x) Hui Teng, 5%) On
March 23, 2022, the board of directors of King Eagle (Tianjin) approved that Xiangyi Mao transferred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 The
VIE Agreements are as follows:
(1) Consulting
Service Agreement
(2) Business
Operation Agreement
(3) Proxy
Agreement
(4) Equity
Disposal Agreement
(5) Equity
Pledge Agreement Consulting
Service Agreement Pursuant
to the terms of certain Exclusive Consulting Service Agreement dated May 15, 2021, between King Eagle (China) and King Eagle (Tianjin)
(the “ Consulting Service Agreement 10 Business
Operation Agreement Pursuant
to the terms of certain Business Operation Agreement dated on May 15, 2021, among King Eagle (China), King Eagle (Tianjin)and the shareholders
of King Eagle (Tianjin) (the “ Business Operation Agreement Proxy
Agreement Pursuant
to the terms of the Proxy Agreement dated on May 15, 2021, among King Eagle (China), and the shareholders of King Eagle (Tianjin) (the
“ Proxy Agreement Equity
Disposal Agreement Pursuant
to the terms of the Equity Disposal Agreement dated on May 15, 2021, among King Eagle (China), King Eagle (Tianjin), and the shareholders
of King Eagle (Tianjin) (the “ Equity Disposal Agreement Equity
Pledge Agreement Pursuant
to the terms of certain Equity Pledge Agreement dated on May 15, 2021, among King Eagle (China) and the shareholders of King Eagle (Tianjin)
(the “ Pledge Agreement Agreement Agreement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King Eagle (China) is deemed to have a controlling financial interest and be the primary beneficiary of
King Eagle (Tianjin) because it has both of the following characteristics:
(1) The
power to direct activities at King Eagle (Tianjin) that most significantly impact such entity’s economic performance, and
(2) The
obligation to absorb losses of, and the right to receive benefits from, King Eagle (Tianjin) that could potentially be significant
to such entity. Pursuant
to the Contractual Arrangements, King Eagle (Tianjin) pays service fees equal to all of its net profit after tax payments to King Eagle
(China). At the same time, to King Eagle (China) is obligated to absorb all of their losses. The Contractual Arrangements are designed
so that King Eagle (Tianjin) operates to the benefit of King Eagle (China) and ultimately the Company. Based
on the foregoing VIE Agreements, King Eagle (China) has effective 100 Accordingly,
the accounts of the King Eagle (Tianjin) are consolidated in the accompanying financial statements pursuant to ASC 810-10, Consolidation.
In addition, their financial positions and results of operations are included in the Company’s financial statements. The
Company consolidated its VIE as of March 31, 2022 and September 30, 2021. The carrying amounts and classification of the VIE’s
assets and liabilities included in the consolidated balance sheets are as follows: SCHEDULE
OF VIE’S ASSETS AND LIABILITIES INCLUDED IN THE CONSOLIDATED BALANCE SHEETS
March
31, September
30,
2022 2021
Current
assets $ 3,789,832 $ 3,712,560
Noncurrent
assets 96,126 145,935
Total
assets 3,885,958 3,858,495
Total
liabilities 4,204,657 4,525,808
Net
liabilities $ (318,699 ) $ (667,313 ) The
VIE’s liabilities consisted of the following as of March 31, 2022 and September 30, 2021:
March
31, September
30,
2022 2021
Current
liabilities
Trade
and other payable $ 535,525 $ 1,024,064
Amount
due to a related party 615,035 -
Deferred
revenue 2,800,070 3,122,705
Payroll
payable 4,817 14,802
Tax
payable 153,085 218,301
Operating
lease obligations-current portion 74,264 92,807
Total
current liabilities 4,182,796 4,472,679
Total
noncurrent liabilities -
Operating
lease obligations-net of current portion 21,861 53,129
Total
noncurrent liabilities 21,861 53,129
Total
liabilities $ 4,204,657 $ 4,525,808 The
operating results of the VIE were as follows:
2022 2021 2022 2021
For
the three months ended March
31, For
the six months ended March
31,
2022 2021 2022 2021
Revenue $ 2,018,764 $ 1,627,633 $ 6,688,127 $ 2,173,594
Gross
profit 1,681,879 1,406,095 5,644,609 1,858,207
Loss
(income) from operations (106,301 ) 180,512 331,555 (52 )
Other
income 7,395 96 26,429 117
Net
(loss) income $ (98,906 ) $ 180,608 $ 357,984 $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05:25Z</dcterms:created>
  <dcterms:modified xmlns:dcterms="http://purl.org/dc/terms/" xmlns:xsi="http://www.w3.org/2001/XMLSchema-instance" xsi:type="dcterms:W3CDTF">2022-05-16T18:05:25Z</dcterms:modified>
</cp:coreProperties>
</file>